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 OF STOCKHOL" sheetId="6" state="visible" r:id="rId6"/>
    <sheet xmlns:r="http://schemas.openxmlformats.org/officeDocument/2006/relationships" name="CONDENSED STATEMENTS OF CASH FL" sheetId="7" state="visible" r:id="rId7"/>
    <sheet xmlns:r="http://schemas.openxmlformats.org/officeDocument/2006/relationships" name="Background Information" sheetId="8" state="visible" r:id="rId8"/>
    <sheet xmlns:r="http://schemas.openxmlformats.org/officeDocument/2006/relationships" name="Going Concern and Management's " sheetId="9" state="visible" r:id="rId9"/>
    <sheet xmlns:r="http://schemas.openxmlformats.org/officeDocument/2006/relationships" name="Significant Accounting Policies" sheetId="10" state="visible" r:id="rId10"/>
    <sheet xmlns:r="http://schemas.openxmlformats.org/officeDocument/2006/relationships" name="Accrued Expenses" sheetId="11" state="visible" r:id="rId11"/>
    <sheet xmlns:r="http://schemas.openxmlformats.org/officeDocument/2006/relationships" name="Related Party Transactions" sheetId="12" state="visible" r:id="rId12"/>
    <sheet xmlns:r="http://schemas.openxmlformats.org/officeDocument/2006/relationships" name="Equity Transactions" sheetId="13" state="visible" r:id="rId13"/>
    <sheet xmlns:r="http://schemas.openxmlformats.org/officeDocument/2006/relationships" name="Convertible Notes Payable" sheetId="14" state="visible" r:id="rId14"/>
    <sheet xmlns:r="http://schemas.openxmlformats.org/officeDocument/2006/relationships" name="Derivative Liabilities" sheetId="15" state="visible" r:id="rId15"/>
    <sheet xmlns:r="http://schemas.openxmlformats.org/officeDocument/2006/relationships" name="Deferred Revenue" sheetId="16" state="visible" r:id="rId16"/>
    <sheet xmlns:r="http://schemas.openxmlformats.org/officeDocument/2006/relationships" name="Litigation" sheetId="17" state="visible" r:id="rId17"/>
    <sheet xmlns:r="http://schemas.openxmlformats.org/officeDocument/2006/relationships" name="Subsequent Event"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Accrued Expenses (Tables)" sheetId="21" state="visible" r:id="rId21"/>
    <sheet xmlns:r="http://schemas.openxmlformats.org/officeDocument/2006/relationships" name="Convertible Notes Payable (Tabl" sheetId="22" state="visible" r:id="rId22"/>
    <sheet xmlns:r="http://schemas.openxmlformats.org/officeDocument/2006/relationships" name="Background Information (Details" sheetId="23" state="visible" r:id="rId23"/>
    <sheet xmlns:r="http://schemas.openxmlformats.org/officeDocument/2006/relationships" name="Going Concern and Management'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Accrued Expenses (Details)" sheetId="28" state="visible" r:id="rId28"/>
    <sheet xmlns:r="http://schemas.openxmlformats.org/officeDocument/2006/relationships" name="Related Party Transactions (Det" sheetId="29" state="visible" r:id="rId29"/>
    <sheet xmlns:r="http://schemas.openxmlformats.org/officeDocument/2006/relationships" name="Equity Transactions (Details Na" sheetId="30" state="visible" r:id="rId30"/>
    <sheet xmlns:r="http://schemas.openxmlformats.org/officeDocument/2006/relationships" name="Convertible Notes Payable (Deta" sheetId="31" state="visible" r:id="rId31"/>
    <sheet xmlns:r="http://schemas.openxmlformats.org/officeDocument/2006/relationships" name="Convertible Notes Payable (De32" sheetId="32" state="visible" r:id="rId32"/>
    <sheet xmlns:r="http://schemas.openxmlformats.org/officeDocument/2006/relationships" name="Derivative Liabilities (Details" sheetId="33" state="visible" r:id="rId33"/>
    <sheet xmlns:r="http://schemas.openxmlformats.org/officeDocument/2006/relationships" name="Deferred Revenue (Details Narra" sheetId="34" state="visible" r:id="rId34"/>
    <sheet xmlns:r="http://schemas.openxmlformats.org/officeDocument/2006/relationships" name="Litigation (Details Narrative)" sheetId="35" state="visible" r:id="rId35"/>
    <sheet xmlns:r="http://schemas.openxmlformats.org/officeDocument/2006/relationships" name="Subsequent Event (Details Narra" sheetId="36" state="visible" r:id="rId36"/>
  </sheets>
  <definedNames/>
  <calcPr calcId="124519" fullCalcOnLoad="1"/>
</workbook>
</file>

<file path=xl/sharedStrings.xml><?xml version="1.0" encoding="utf-8"?>
<sst xmlns="http://schemas.openxmlformats.org/spreadsheetml/2006/main" uniqueCount="430">
  <si>
    <t>Document and Entity Information - shares</t>
  </si>
  <si>
    <t>3 Months Ended</t>
  </si>
  <si>
    <t>Mar. 31, 2018</t>
  </si>
  <si>
    <t>May 11, 2018</t>
  </si>
  <si>
    <t>Document And Entity Information</t>
  </si>
  <si>
    <t>Entity Registrant Name</t>
  </si>
  <si>
    <t>DAIS ANALYTIC CORP</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Dec. 31, 2017</t>
  </si>
  <si>
    <t>CURRENT ASSETS:</t>
  </si>
  <si>
    <t>Cash and cash equivalents</t>
  </si>
  <si>
    <t>Accounts receivable, net</t>
  </si>
  <si>
    <t>Other receivables</t>
  </si>
  <si>
    <t>Inventory</t>
  </si>
  <si>
    <t>Prepaid expenses</t>
  </si>
  <si>
    <t>Total Current Assets</t>
  </si>
  <si>
    <t>Property and equipment, net, including accumulated depreciation of $372,082 and $371,917 at March 31, 2018 and December 31, 2017, respectively</t>
  </si>
  <si>
    <t>OTHER ASSETS:</t>
  </si>
  <si>
    <t>Deposits</t>
  </si>
  <si>
    <t>Patents, net, including accumulated amortization of $267,292 and $266,915 at March 31, 2018 and December 31, 2017, respectively</t>
  </si>
  <si>
    <t>Total Other Assets</t>
  </si>
  <si>
    <t>TOTAL ASSETS</t>
  </si>
  <si>
    <t>CURRENT LIABILITIES:</t>
  </si>
  <si>
    <t>Accounts payable, including related party payables of $117,994 and $104,543 at March 31, 2018 and December 31, 2017, respectively</t>
  </si>
  <si>
    <t>Accrued expenses, other, including interest due to related party of $39,413 and $88,441 at March 31, 2018 and December 31, 2017, respectively</t>
  </si>
  <si>
    <t>Accrued compensation and related benefits</t>
  </si>
  <si>
    <t>Customer deposits</t>
  </si>
  <si>
    <t>Note Payable to related party</t>
  </si>
  <si>
    <t>Current portion of deferred revenue</t>
  </si>
  <si>
    <t>Derivative liabilities</t>
  </si>
  <si>
    <t>Convertible notes payable, net of unamortized debt discount and deferred debt issuance costs</t>
  </si>
  <si>
    <t>Total Current Liabilities</t>
  </si>
  <si>
    <t>Total Liabilities</t>
  </si>
  <si>
    <t>STOCKHOLDERS' DEFICIT</t>
  </si>
  <si>
    <t>Preferred stock; $0.01 par value; 10,000,000 shares authorized; no shares issued and outstanding</t>
  </si>
  <si>
    <t xml:space="preserve"> </t>
  </si>
  <si>
    <t>Common stock; $0.01 par value; 240,000,000 shares authorized; 140,608,645 and 140,608,645 shares issued; and 139,351,432 and 139,351,432 shares outstanding at March 31, 2018 and December 31, 2017, respectively</t>
  </si>
  <si>
    <t>Capital in excess of par value</t>
  </si>
  <si>
    <t>Accumulated deficit</t>
  </si>
  <si>
    <t>Total</t>
  </si>
  <si>
    <t>Treasury stock at cost, 1,257,213 shares</t>
  </si>
  <si>
    <t>Total Stockholders' Deficit</t>
  </si>
  <si>
    <t>TOTAL LIABILITIES AND STOCKHOLDERS' DEFICIT</t>
  </si>
  <si>
    <t>CONDENSED BALANCE SHEETS (Parenthetical) - USD ($)</t>
  </si>
  <si>
    <t>ASSETS</t>
  </si>
  <si>
    <t>Accumulated depreciation</t>
  </si>
  <si>
    <t>Accumulated amortization</t>
  </si>
  <si>
    <t>Accounts payable related party payables</t>
  </si>
  <si>
    <t>Accrued expenses related par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STATEMENTS OF OPERATIONS (Unaudited) - USD ($)</t>
  </si>
  <si>
    <t>Mar. 31, 2017</t>
  </si>
  <si>
    <t>REVENUE</t>
  </si>
  <si>
    <t>Sales</t>
  </si>
  <si>
    <t>Royalty and license fees</t>
  </si>
  <si>
    <t>Total revenue</t>
  </si>
  <si>
    <t>COST OF GOODS SOLD</t>
  </si>
  <si>
    <t>GROSS MARGIN</t>
  </si>
  <si>
    <t>OPERATING EXPENSES</t>
  </si>
  <si>
    <t>Research and development expenses, net of government grant proceeds of $8,666 and $119,906 for the three months ended March 31, 2018 and 2017, respectively</t>
  </si>
  <si>
    <t>Selling, general and administrative expenses</t>
  </si>
  <si>
    <t>Total operating expenses</t>
  </si>
  <si>
    <t>LOSS FROM OPERATIONS</t>
  </si>
  <si>
    <t>OTHER INCOME (EXPENSE)</t>
  </si>
  <si>
    <t>Interest expense</t>
  </si>
  <si>
    <t>Change in fair value of derivative liabilities</t>
  </si>
  <si>
    <t>Total other income (expense), net</t>
  </si>
  <si>
    <t>NET LOSS</t>
  </si>
  <si>
    <t>NET LOSS PER COMMON SHARE, BASIC AND DILUTED</t>
  </si>
  <si>
    <t>WEIGHTED AVERAGE NUMBER OF COMMON SHARES OUTSTANDING, BASIC AND DILUTED</t>
  </si>
  <si>
    <t>CONDENSED STATEMENTS OF OPERATIONS (Parenthetical) - USD ($)</t>
  </si>
  <si>
    <t>Condensed Statements Of Operations</t>
  </si>
  <si>
    <t>Research and development expenses, net of government grant</t>
  </si>
  <si>
    <t>CONDENSED STATEMENT OF STOCKHOLDERS’ DEFICIT (Unaudited) - 3 months ended Mar. 31, 2018 - USD ($)</t>
  </si>
  <si>
    <t>Common Stock</t>
  </si>
  <si>
    <t>Capital in Excess of Par Value</t>
  </si>
  <si>
    <t>Accumulated Deficit</t>
  </si>
  <si>
    <t>Treasury Stock</t>
  </si>
  <si>
    <t>Beginning Balance, Shares at Dec. 31, 2017</t>
  </si>
  <si>
    <t>Beginning Balance, Amount at Dec. 31, 2017</t>
  </si>
  <si>
    <t>Net loss</t>
  </si>
  <si>
    <t>Ending Balance, Shares at Mar. 31, 2018</t>
  </si>
  <si>
    <t>Ending Balance, Amount at Mar. 31, 2018</t>
  </si>
  <si>
    <t>CONDENSED STATEMENTS OF CASH FLOWS (Unaudited) - USD ($)</t>
  </si>
  <si>
    <t>CASH FLOWS FROM OPERATING ACTIVITIES:</t>
  </si>
  <si>
    <t>Adjustments to reconcile net loss to net cash and cash equivalents used in operating activities:</t>
  </si>
  <si>
    <t>Amortization of deferred debt issue costs</t>
  </si>
  <si>
    <t>Depreciation and amortization</t>
  </si>
  <si>
    <t>Change in fair value of derivative liability</t>
  </si>
  <si>
    <t>Non-cash interest expenses</t>
  </si>
  <si>
    <t>Amortization of debt discount</t>
  </si>
  <si>
    <t>Stock issued for services</t>
  </si>
  <si>
    <t>Increase (decrease) in allowance for doubtful accounts</t>
  </si>
  <si>
    <t>(Increase) decrease in:</t>
  </si>
  <si>
    <t>Accounts receivable</t>
  </si>
  <si>
    <t>Prepaid expenses/Other current assets</t>
  </si>
  <si>
    <t>Increase (decrease) in:</t>
  </si>
  <si>
    <t>Accounts payable</t>
  </si>
  <si>
    <t>Accrued related party</t>
  </si>
  <si>
    <t>Accrued expenses</t>
  </si>
  <si>
    <t>Deferred revenue</t>
  </si>
  <si>
    <t>Net cash used in operating activities</t>
  </si>
  <si>
    <t>CASH FLOWS FROM INVESTING ACTIVITIES:</t>
  </si>
  <si>
    <t>Increase in patent costs</t>
  </si>
  <si>
    <t>Net cash used by investing activities</t>
  </si>
  <si>
    <t>CASH FLOWS FROM FINANCING ACTIVITIES:</t>
  </si>
  <si>
    <t>Proceeds from note payable - related party</t>
  </si>
  <si>
    <t>Proceeds from note payable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NON-CASH FINANCING AND FINANCING ACTIVITIES</t>
  </si>
  <si>
    <t>Issuance of common stock for settlement of accrued expenses</t>
  </si>
  <si>
    <t>Issuance of common stock for settlement of interest due to related party</t>
  </si>
  <si>
    <t>Issuance of common stock for deferred debt issuance costs</t>
  </si>
  <si>
    <t>Debt costs deducted from proceeds of notes</t>
  </si>
  <si>
    <t>Issuance of warrants for debt modification</t>
  </si>
  <si>
    <t>Initial derivative liability at issuance of note</t>
  </si>
  <si>
    <t>Initial debt discount at issuance of note</t>
  </si>
  <si>
    <t>Background Information</t>
  </si>
  <si>
    <t>Notes to Financial Statements</t>
  </si>
  <si>
    <t>Note 1. Background Information</t>
  </si>
  <si>
    <t>Dais
Analytic Corporation (the Company), a New York corporation, has developed and is commercializing applications using
its nanostructure polymer technology. The first commercial product is an energy recovery ventilator (ERV) (core
and systems) for use in commercial Heating, Ventilating, and Air Conditioning (HVAC) applications. The second commercial product
is NanoClear TM The
Company is dependent on third parties to manufacture the key components needed for its nanostructured based materials and some
portion of the value-added products made with these materials. Accordingly, a suppliers failure to supply components in
a timely manner, or to supply components that meet the Companys quality, quantity and cost requirements or technical specifications,
or the inability to obtain alternative sources of these components on a timely basis or on acceptable terms, would create delays
in production of the Companys products and/or increase its unit costs of production. Certain of the components or the processes
of the Companys suppliers are proprietary. If the Company was ever required to replace any of its suppliers, it should
be able to obtain comparable components from alternative suppliers at comparable costs but this would create a delay in production. The
Companys accompanying condensed financial statements are unaudited, but in the opinion of management reflect all adjustments
necessary to fairly state the Companys financial position, results of operations, stockholders deficit and cash
flows as of and for the dates and periods presented. The financial statements of the Company are prepared in accordance with accounting
principles generally accepted in the United States of America for interim financial information. The
unaudited financial statements and notes are presented as permitted by Form 10-Q. Accordingly, certain information and note disclosures
normally included in financial statements prepared in accordance with accounting principles generally accepted in the United States
of America have been omitted although the Company generally believes that the disclosures are adequate to ensure that the information
presented is not misleading. The accompanying financial statements and notes should be read in conjunction with the audited financial
statements and notes of the Company for the fiscal year ended December 31, 2017 included in the Companys Annual Report
on Form 10-K filed with the Securities and Exchange Commission on April 2, 2018. The results of operations for the three month
period ended March 31, 2018 are not necessarily indicative of the results that may be expected for any future quarters or for
the entire year ending December 31, 2018.</t>
  </si>
  <si>
    <t>Going Concern and Management's Plans</t>
  </si>
  <si>
    <t>Note 2. Going Concern and Management's Plans</t>
  </si>
  <si>
    <t>The
accompanying financial statements have been prepared assuming that the Company will continue as a going concern. For the three
months ended March 31, 2018, the Company generated a net loss of $708,409 and the Company has incurred significant losses since
inception. As of March 31, 2018, the Company had an accumulated deficit of $47,820,838, a stockholders deficit of $4,873,860
and cash and cash equivalents of $43,276. The Company used $320,468 and $232,307 of cash from operations during the three months
ended March 31, 2018 and 2017, respectively, which was funded by proceeds from borrowings from notes and debentures. There is
no assurance that such financing will be available in the future. These factors raise substantial doubt about the Companys
ability to continue as a going concern within one year after the date that the financial statements are issued. The Company is
currently pursuing the following sources of short and long-term working capital:
1. The
Company is holding preliminary discussions with parties who are interested in licensing, purchasing the rights to or establishing
a joint venture to commercialize applications of the Companys technology.
2. The
Company is seeking growth capital from certain strategic and/or government (grant) related sources. These sources may, pursuant
to any agreements that may be developed in conjunction with such funding, assist in the product definition and design, roll-out
and channel penetration of products.
3. The
Company is holding discussions with investors and investment banks to obtain debt and/or equity financing.
Any
failure by the Company to timely procure additional financing or investment adequate to fund the ongoing operations, including
planned product development initiatives and commercialization efforts, will have material adverse consequences on the Companys
financial condition, results of operations and cash flows as could any unfavorable terms. There are no assurances the Company
will be able to obtain the financing and planned product development commercialization. Accordingly, the Company may not have
the ability to continue as a going concern.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Significant Accounting Policies</t>
  </si>
  <si>
    <t>Note 3. Significant Accounting Policies</t>
  </si>
  <si>
    <t xml:space="preserve">In
the opinion of management, all adjustments necessary for a fair statement of (a) the results of operations for the three-month
periods ended March 31, 2018 and 2017, (b) the financial position at March 31, 2018 and December 31, 2017, and (c) the cash flows
for the three month periods ended March 31, 2018 and 2017, have been made. The
significant accounting policies followed are: Use
of estimates Significant
estimates underlying the Companys reported financial position and results of operations include the allowance for doubtful
accounts, fair value of unit based compensation, fair value impairment analysis, valuation allowance on deferred taxes and the
warranty reserve. Cash
and cash equivalents Fair
Value of Financial Instruments Inventory
Property
and equipment Intangible
assets Research
and development expenses and funding proceeds Revenue
recognition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March 31, 2018 and December 31, 2017, which is included in accrued expenses, other. Royalty
revenue is recognized as earned. The Company recognized royalty revenue of $0 for the three months ended March 31, 2018 and 2017,
respectively. Revenue derived from the sale of licenses is deferred and recognized as license fee revenue on a straight-line basis
over the life of the license, or until the license arrangement is terminated. The Company recognized license fee revenue of $12,500
and $0 for the three months ended March 31, 2018 and 2017, respectively.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 Derivative
Liability Fair
Value Measuremen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March 31, 2018:
Fair
Value at March
31, Fair
Value Measurement Using
2018 Level
1 Level
2 Level
3
Derivative
liability $ 645,026 $ - $ - $ 645,026
The
reconciliation of the derivative liability measured at fair value on a recurring basis using unobservable inputs (Level 3) is
as follows for the three months ended March 31, 2018:
Balance
at beginning of period $ 243,501
Additions
to derivative instruments 292,951
Loss
on change in fair value of derivative liability 108,574
Balance
at end of period $ 645,026 Earnings
(loss) per share Recent
Accounting Pronouncement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has adopted this standard as of the
fiscal year beginning January 1, 2018 and does not expect this standard to have a material impact on its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 In
May 2014, the FASB issued ASU 2014-09, "Revenue from Contracts with Customers" (Topic 606). The core principle of the
ASU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his ASU in the first quarter of fiscal 2018 on a modified retrospective basis. The adoption of this ASU did not have
a material effect on the Company's financial statements. </t>
  </si>
  <si>
    <t>Accrued Expenses</t>
  </si>
  <si>
    <t>Note 4. Accrued Expenses</t>
  </si>
  <si>
    <t xml:space="preserve">Accrued
expenses consist of the following:
March
31, 2018 December
31, 2017
Accrued
expenses, other $ 146,540 $ 151,090
Accrued
interest 150,168 103,033
Accrued
warranty costs 91,531 91,531
$ 388,239 $ 345,654 </t>
  </si>
  <si>
    <t>Related Party Transactions</t>
  </si>
  <si>
    <t>Note 5. Related Party Transactions</t>
  </si>
  <si>
    <t>The
Company rents a building that is owned by two stockholders of the Company, one of whom is the Chief Executive Officer. Rent expense
for this building is $4,066 per month, including sales tax. The Company recognized rent expense related to this lease of $12,198
in each of the three months ended March 31, 2018 and 2017, respectively. The
Company has accrued compensation due to the Chief Executive Officer as of March 31, 2018 and December 31, 2017 of $1,670,752 and
$1,631,147, respectively, included in accrued compensation and related benefits in the accompanying balance sheets. On
June 24, 2016, the Company entered into a Loan and Security Agreement (Security Agreement) with Patricia Tangredi
(the Holder) pursuant to which the Company issued a Senior Secured Promissory Note for $150,000 (the Note).
The interest rate is 12% per annum compounded daily with a minimum interest payment of $2,000. The Note grants the Holder a secured
interest in the assets of the Company. Ms. Tangredi is the wife of Timothy Tangredi, the Companys CEO and stockholder,
and therefore is a related party of the Company. Pursuant to the Note, the Company is to pay the Holder the principal amount of
$150,000 plus all interest due thereon in accordance with terms and conditions of the Security Agreement on the earlier of: (i)
the date upon which the Company secures funds, regardless of source, equal to or exceeding, in the aggregate, $1,000,000 or (ii)
October 31, 2016. During
2016 to the period ended March 31, 2018, the Holder extended the Note pursuant to various amendments. Pursuant to the amendments,
the principal amount due was increased to $1,332,000 with an extended maturity date of April 10, 2018. As consideration for the
additional proceeds and modification of the maturity date, the Company issued to the related party warrants to purchase an aggregate
of 26,250,000 shares of common stock with an exercise price of $0.01 with a ten year exercise period and 480,000 shares of common
stock in 2017. The
Company is using the proceeds of the Note and related amendments for working capital purposes. Interest expense on the Note was
$39,413 and $13,463 for the three month periods ended March 31, 2018 and 2017, respectively. Accrued interest on the Note was
$141,473 and $102,068 at March 31, 2018 and December 31, 2017, respectively. Timothy
N. Tangredi, our Chief Executive Officer and Chairman, is a founder and a member of the board of directors of Aegis BioSciences,
LLC ("Aegis"). Mr. Tangredi currently owns 52% of Aegis' outstanding equity and spends approximately one to two days
per month on Aegis business for which he is compensated by Aegis. Aegis has two exclusive, world-wide licenses from the Company
under which it has the right to use and sell products containing our polymer technologies in biomedical and health care applications. Pursuant
to the second license, Aegis is required to make royalty payments of 1.5% of the net sales price it receives with respect to any
personal hygiene product, surgical drape or clothing products (the latter when employed in medical and animal related fields)
and license revenue it receives should Aegis grant a sublicense to a third party. Aegis sold no such products nor has it received
any licensing fees requiring a royalty payment be made to us. All obligations for such payments ended on June 2, 2015. On
February 27, 2015, the Company, and Timothy N. Tangredi, the Company's Chief Executive Officer entered into an amendment to Mr.
Tangredi's Amended and Restated Employment Agreement. Currently, the Company has non-interest bearing accrued compensation due
to the Chief Executive Officer for deferred salaries earned and unpaid as described above. The amendment provides that, if at
any time during a calendar year, the unpaid compensation is greater than $500,000, Mr. Tangredi must convert $100,000 of unpaid
compensation into the Company's common stock during such calendar year. 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 The Company has
waived the conversion requirement from 2015 to the present. Further,
at any time any "person" or "group" (as such terms are used in Sections 13(d) and 14(d) of the Securities
Exchange Act of 1934) becomes the "beneficial owner" (as defined in Rules 13(d)-3 and 13(d)-5 under such Act) of greater
of 40% of the then-outstanding voting power of the voting equity interests or a person or group initiate a tender offer for the
Company's common stock, Mr. Tangredi may convert unpaid compensation to Class A Convertible Preferred Stock of the Company at
$1.50 per share. The Board of Directors waived the requirement to convert $100,000 of unpaid compensation into common stock during
2016. No amounts have been converted under the terms of the Agreement to date. The
above terms and amounts are not necessarily indicative of the terms and amounts that would have been incurred had comparable transactions
been entered into with independent parties.</t>
  </si>
  <si>
    <t>Equity Transactions</t>
  </si>
  <si>
    <t>Note 6. Equity Transactions</t>
  </si>
  <si>
    <t>Preferred
Stock At
March 31, 2018 and December 31, 2017, the Companys Board of Directors has authorized 10,000,000 shares of preferred stock
with a par value of $0.01 to be issued in series with terms and conditions to be determined by the Board of Directors. 2,000,000
of the shares of preferred stock has been designated as Class A Preferred Stock. Class A Preferred Stock shall entitle the holder
thereof to 150 votes on all matters submitted to a vote of the stockholders of the Corporation. Upon any liquidation, dissolution
or winding up of the Corporation, no distribution shall be made to the holders of shares of stock ranking junior (either as to
dividends or upon liquidation, dissolution or winding up) to the Class A Preferred Stock unless, prior thereto, the holders of
shares of Class A Preferred Stock shall have received $1.50 per share (the Stated Amount). The Class A Preferred
Stock shall rank, with respect to the payment of liquidation, dividends and the distribution of assets, senior to the Corporations
Common Stock. The Holder of the Class A Preferred Stock may convert all or part of the outstanding and unpaid Stated Amount into
fully paid and non-assessable shares of the Corporations Common Stock at the Conversion Price. The number of shares receivable
upon conversion equals the Stated Amount divided by the Conversion Price. The Conversion Price shall be equal to the 75% of the
average closing price for the 30 trading days prior to the election to convert. At no time will the Corporation convert any of
the Stated Amount into Common Stock if that would result in the Holder beneficially owning more than 49% of the sum of the voting
power of the Companys outstanding shares of Common Stock plus the voting power of the Class A Preferred Stock. No shares
of Class A Preferred Stock have been issued. Common
Stock At
March 31, 2018 and December 31, 2017, the Companys Board of Directors has authorized 240,000,000 shares of common stock
with a par value of $0.01 to be issued in series with terms and conditions to be determined by the Board of Directors. On
March 19, 2018, the parties amended the Loan and Security Agreement (Thirteenth Amendment) whereby the Maturity
Date of the Note was extended to the earlier of (i) the date upon which the Company secures funds, regardless of source, equal
to or exceeding, in the aggregate, $1,000,000 or (ii) April 10, 2018. The Company is further obligated to issue 20,000 shares
of $0.01 par value common stock valued at $800. The obligations to issue shares of common stock were recorded as interest expense
and current liabilities at March 31, 2018. Options In
June 2000, November 2009 and February 2015, the Companys Board of Directors adopted, and the shareholders approved, the
2000 Plan, 2009 Plan and 2015 Plan, respectively (together the Plans). The Plans provide for the granting of options
to qualified employees of the Company, independent contractors, consultants, directors, and other individuals. The Companys
Board of Directors approved and made available 11,093,886, 15,000,000 and 10,000,000 shares of common stock to be issued pursuant
to the 2000 Plan, 2009 Plan and 2015 Plan, respectively. The Plans permit grants of options to purchase common shares authorized
and approved by the Companys Board of Directors. In
the three months ended March 31, 2018, there were no options granted, 850,000 options expired/forfeited, and no options exercised.
In the three months ended March 31, 2017, there were no options granted, 140,000 options expired/forfeited, and no options exercised.
The Plans permit grants of options to purchase commons shares authorized and approved by the Companys Board of Directors. Stock
compensation expense was $0 and $0 for the three months ended March 31, 2018 and 2017, respectively. As of March 31, 2018 and
2017, there was no unrecognized employee stock-based compensation expense related to non-vested stock options. Warrants The
Company had outstanding warrants of 27,337,288 and 9,585,358 to purchase the Companys common stock which were issued in
connection with multiple financing arrangements and consulting agreements at March 31, 2018 and 2017, respectively.</t>
  </si>
  <si>
    <t>Convertible Notes Payable</t>
  </si>
  <si>
    <t>Note 7. Convertible Notes Payable</t>
  </si>
  <si>
    <t>The
Companys convertible promissory notes at March 31, 2018 and December 31, 2017 are as follows:
March
31, 2018 December
31, 2017
Convertible
notes payable, bearing interest at 8%-10% $ 375,000 $ 100,000
Unamortized
debt discount (227,083 ) (91,667 )
Unamortized
deferred debt issuance cost (9,432 ) (4,545 )
Total $ 138,485 $ 3,788
Current
portion 138,485 3,788 February
2018 Notes On
February 7, 2018, the Company issued two convertible notes, each with a face amount of $87,500. The notes contain substantially
the same terms. The notes and related accrued interest are convertible, at the option of the holders, into shares of the Companys
common stock at a conversion price of 60% of the lowest trading price for 15 days prior to conversion. The notes bear interest
at 8% per year and mature on February 7, 2019. The notes contain original issue discount aggregating $17,500 which is being amortized
over the life of the notes. The Company has also incurred aggregate legal costs of $7,500 related to the notes. These costs are
also being amortized over the life of the notes. The Company received cash proceeds of $157,500. March
2018 Note On
March 12, 2018, the Company issued a convertible note, with a face amount of $100,000. The note and related accrued interest are
convertible, at the option of the holder, into shares of the Companys common stock at a conversion price of $0.15 per share.
The note provides for an interest payment of 10% of the principal amount of the note, payable before or upon maturity. The note
matures six months from the effective date of March 12, 2018. The note contains original issue discount of $20,000 which is being
amortized over the life of the note. The Company has also incurred aggregate legal costs of $6,000 related to the note. These
costs are also being amortized over the life of the note. The Company received cash proceeds of $80,000. During
the three months ended March 31, 2018, the Company amortized $57,084 of debt discount and $2,614 of debt issue costs to interest
expense.</t>
  </si>
  <si>
    <t>Derivative Liabilities</t>
  </si>
  <si>
    <t>Note 8. Derivative Liabilities</t>
  </si>
  <si>
    <t>The
Company has identified certain embedded derivatives related to its convertible notes. Since the notes are convertible into a variable
number of shares or have a price reset feature, the conversion features of those notes are recorded as derivative liabilities.
The accounting treatment of derivative financial instruments requires that the Company record fair value of the derivatives as
of the inception date and to adjust to fair value as of each subsequent balance sheet date. February
2018 Notes The
Company identified embedded derivatives related to the conversion features of the February 2018 Notes. The accounting treatment
of derivative financial instruments requires that the Company record the fair value of the derivatives as of the inception date
of the note and to adjust the fair value as of each subsequent balance sheet date. The Company calculated the fair value of the
embedded derivative at the inception of the notes as $283,719, using the Black Scholes Model based on the following assumptions:
(1) risk free interest rate of 1.91%; (2) dividend yield of 0%; (3) volatility factor of the expected market price of the Company's
common stock of 420%; and (4) an expected life of 1 year. The initial fair value of the embedded debt derivative was allocated
$175,000 as debt discount, which will be amortized to interest expense over the original term of the note, with the balance of
$108,719 charged to expense at issue date as non-cash interest expense. The
Company has recorded additions to the derivative conversion liabilities related to the conversion feature attributable to interest
accrued during the period. These additions totaled $4,692 for the three months ended March 31, 2018 and were charged to interest
expense. During
the three months ended March 31, 2018, the Company recorded expense of $120,183 related to the change in the fair value of the
derivative. The fair value of the embedded derivative was $408,594 at March 31, 2018, determined using the Black Scholes Model
with the following assumptions: (1) risk free interest rate of 2.09%; (2) dividend yield of 0%; (3) volatility factor of the expected
market price of the Company's common stock of 335%; and (4) an expected life of 10 months. October
2017 Note The
Company identified embedded derivatives related to the conversion features of the October 2017 note. The accounting treatment
of derivative financial instruments requires that the Company record the fair value of the Daisderivatives as of the inception
date of the note and to adjust the fair value as of each subsequent balance sheet date. The Company calculated the fair value
of the embedded derivative at the inception of the note as $324,426, using the Black Scholes Model based on the following assumptions:
(1) risk free interest rate of 1.61%; (2) dividend yield of 0%; (3) volatility factor of the expected market price of the Company's
common stock of 407%; and (4) an expected life of 11 months. The initial fair value of the embedded debt derivative was allocated
$100,000 as debt discount, which will be amortized to interest expense over the original term of the note, with the balance of
$224,426 charged to expense at issue date as non-cash interest expense during the year ended December 31, 2017. The
Company has recorded additions to the derivative conversion liabilities related to the conversion feature attributable to interest
accrued during the period. These additions totaled $4,540 for the three months ended March 31, 2018 and were charged to interest
expense. During
the three months ended March 31, 2018, the Company recorded income of $11,609 related to the change in the fair value of the derivative.
The fair value of the embedded derivative was $236,432 at March 31, 2018, determined using the Black Scholes Model with the following
assumptions: (1) risk free interest rate of 2.01%; (2) dividend yield of 0%; (3) volatility factor of the expected market price
of the Company's common stock of 332%; and (4) an expected life of 7 months.</t>
  </si>
  <si>
    <t>Deferred Revenue</t>
  </si>
  <si>
    <t>Note 9. Deferred Revenue</t>
  </si>
  <si>
    <t>In
December 2017, the Company and Zhejiang MENRED Environmental Tech Co, Ltd., Zhejiang Province, China (Menred), entered
into a License and Supply Agreement (the Agreement), effective December 21, 2017. Pursuant to the Agreement, the
Company licensed certain intellectual property and improvements to Menred, for use in the manufacture and sale of energy recovery
ventilators (ERV) and certain other HVAC systems for installation in commercial, residential or industrial buildings
in China. Menred also agreed to purchase its requirements of certain products from the Company for Menreds use, pursuant
to the terms and conditions of the Agreement. Menred will also pay royalties, as defined, to the Company on a quarterly basis,
based on price and production volume as provided by Menred. No royalties are due within the first year of the Agreement. Also
pursuant to the Agreement, the Company is required to purchase 50,000 square meters of Product from Menred for delivery as an
annual minimum with a 10,000 square meter minimum order quantity per delivery. The Agreement has a ten-year term with mutually
agreed upon five year extensions. The
Company recognized license revenue of $12,500 for the period ended March 31, 2018. Deferred revenue for the agreement was $486,156
and $498,656 at March 31, 2018 and December 31, 2017, respectively. The Company recognized royalty revenue of $0 and $0 for March
31, 2018 and 2017, respectively.</t>
  </si>
  <si>
    <t>Litigation</t>
  </si>
  <si>
    <t>Note 10. Litigation</t>
  </si>
  <si>
    <t>From
time to time, claims are made against the Company in the ordinary course of its business, which could result in litigation. Claims
and associated litigation are subject to inherent uncertainties and unfavorable outcomes could occur, such as monetary damages,
fines, penalties or injunctions prohibiting the Company from selling one or more products or engaging in other activities. The
occurrence of an unfavorable outcome in any specific period could have a material adverse effect on the Companys results
of operations for that period or future periods. In
the third quarter of 2015, the Company commenced an action for the cancellation of the 37,500,000 shares issued to Soex (the "Shares")
in connection with a Securities Purchase Agreement, dated January 21, 2014 ("Soex SPA"), and 3,750,000 shares issued
to Zan Investment Advisory Limited ("Zan"), which is affiliated with Soex through Aifan Liu, who was appointed as a
Company board observer by SOEX and her husband, Xinghong Hua. Sharon Han, General Manager and Chairwoman of Soex, served on our
board pursuant to the provisions of the Soex SPA. Ms. Han resigned from the Board of Directors effective February 1, 2016. On
April 24, 2014, we entered into a Distribution Agreement (the "Distribution Agreement"), with Soex to distribute certain
of the Companys products in China. As reported in the Companys Form 10-K for the year ended December 31, 2014 and
filed with the Securities and Exchange Commission on April 1, 2015, the Company was entitled to receive, pursuant to the Distribution
Agreement, royalties and a $500,000 payment, of which $50,000 has been received, that was due on or before October 24, 2014. Further,
the Company reported it had not received any royalties from Soex. Soex is in breach of the Distribution Agreement. As
first reported in the Companys Form 10-Q for the quarter ended June 30, 2015, the Company began pursuing legal action against
Soex for breach of the Soex SPA and Distribution Agreement. On July 8, 2015, the Company filed a lawsuit in state courts in Florida
against Soex and Zan. Pursuant
to the Distribution Agreement, Soex is in material breach of the following:
(1) Section
1(a) of the Distribution Agreement for Soex's failure to make a $225,000 payment to the Company for the appointment of Soex
as the exclusive distributor of the Products in the Field and Territory (the "Distribution Payment Default") in
accordance with the terms set forth in the Distribution Agreement. Such payment was due on October 20, 2014 (the "Payment
Date").
(2) Section
8(b) of the Distribution Agreement for Soex's failure to make a $225,000 payment to the Company for the grant of the license
and right to manufacture, sell, lease and distribute Products (excluding manufacture of MTM), and to use the Intellectual
Property in connection therewith (the "License Payment Default" and, together with the Distribution Payment Default,
the "Payment Default") in accordance with the terms set forth in the Distribution Agreement. Such payment was due
on the Payment Date.
(3) Section
15(b) of the Distribution Agreement for Soex's failure to issue to the Company 25% of the equity (the "Equity Default")
of SOEX (Beijing) Environmental Protection Technology Company Limited (the "China Subsidiary"). Because
of the material breaches, the Company terminated the Distribution Agreement. As provided in Section 14(e) of the Distribution
Agreement, the Company has the right to enforce any obligation due to it by the Soex. As a result, Soex still must (a) pay the
remaining $450,000 due under the Distribution Agreement and the amount of royalties due, plus interest at 1.5% per month (18%
per year) with interest accruing from the date that payment was due and (b) issue to the Company 25% of the equity of SOEX (Beijing)
Environmental Protection Technology Company Limited. As provided in Section 14(b), neither the Company nor Soex shall be liable
for compensation, reimbursement, or damages due to loss of profits on sales or anticipated sales or losses due to expenditures,
investments or commitments made, or in connection with the establishment, development or maintenance of the business. Further,
in consideration of the issuance of the Shares to Soex and the equity to Zan under the Soex SPA was the covenant that Soex would
enter into a Distribution Agreement and establish a subsidiary in China and issue shares to the Company in the China Subsidiary.
With Soex's Equity Default, Soex breached the Soex SPA and the Company is seeking return of the Shares from Soex in the lawsuit
filed in July 2015. The
litigation has been moved to the U.S. District Court for the Middle District of Florida where Soex has instituted a counterclaim
(Civil Docket Case #: 8:15-CV-02362-MSS-EAJ). The Company believes it has a strong case against Soex because of its breaches of
the agreements, however, the Company cannot make any predictions about the success of its action against Soex or whether or not
Soex will have the assets to satisfy any judgment. A
mediation date of June 20, 2018 has been set by the Court, and agreed to by both Dais and Soex.</t>
  </si>
  <si>
    <t>Subsequent Event</t>
  </si>
  <si>
    <t>Note 11. Subsequent Event</t>
  </si>
  <si>
    <t>No
material events have occurred after March 31, 2018 that requires recognition or disclosure in the financial statements except
as follows: On
April 4, 2018, the Company issued a convertible note, with a face amount of $75,000. The note and related accrued interest are
convertible, at the option of the holder, into shares of the Companys common stock at a conversion price of $0.15 per share.
The note provides for an interest payment of 10% of the principal amount of the note, payable before or upon maturity. The note
matures six months from the effective date of October 4, 2018. The note contains original issue discount of $20,000 which is being
amortized over the life of the note. The Company has also incurred aggregate legal costs of $6,000 related to the note. These
costs are also being amortized over the life of the note. The Company received cash proceeds of $60,000. On
April 30, 2018, the Company issued a convertible note, with a face amount of $150,000. The note and related accrued interest are
convertible, at the option of the holder, into shares of the Companys common stock at a conversion price of $0.15 per share.
The note provides for an interest payment of 10% of the principal amount of the note, payable before or upon maturity. The note
matures six months from the effective date of October 30, 2018. The note contains original issue discount of $20,000 which is
being amortized over the life of the note. The Company has also incurred aggregate legal costs of $9,000 related to the note.
These costs are also being amortized over the life of the note. The Company received cash proceeds of 130,000. On
May 7, 2018, the parties amended the Loan and Security Agreement (Fourteenth Amendment) whereby the Maturity Date
of the Note was extended to the earlier of (i) the date upon which the Company secures funds, regardless of source, equal to or
exceeding, in the aggregate, $1,000,000 or (ii) May 22, 2018. The Company is further obligated to issue 20,000 shares of $0.01
par value common stock valued at $600.</t>
  </si>
  <si>
    <t>Significant Accounting Policies (Policies)</t>
  </si>
  <si>
    <t>Significant Accounting Policies Policie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underlying the Companys reported financial position and results of operations include the allowance for doubtful
accounts, fair value of unit based compensation, fair value impairment analysis, valuation allowance on deferred taxes and the
warranty reserve.</t>
  </si>
  <si>
    <t>For
the purposes of the Statements of Cash Flows, the Company considers all highly liquid debt instruments with a maturity of three
months or less to be cash equivalents. Cash and cash equivalents are maintained at financial institutions and, at times, balances
may exceed federally insured limits. The Company has never experienced losses related to these balances.</t>
  </si>
  <si>
    <t>Fair Value of Financial Instruments</t>
  </si>
  <si>
    <t>The
Company's financial instruments, including cash and cash equivalents, accounts receivable, accounts payable, accrued expenses,
deferred revenue, customer deposits and notes payable are carried at historical cost. At March 31, 2018 and 2017 the carrying
amounts of these instruments approximated their fair values because of the short-term nature of these instruments.</t>
  </si>
  <si>
    <t>Inventory
consists of raw materials, work-in-process and finished goods and is stated at the lower of cost, determined by first-in, first-out
method, or market. Market is determined based on the net realizable value, with appropriate consideration given to obsolescence,
excessive levels, deterioration and other factors. At March 31, 2018 and December 31, 2017, the Company had $58,114 and $85,173
of raw materials, $8,258 and $9,211 of in-process inventory, and $14,063 and $7,223 of finished inventory, respectively. A reserve
is recorded for any inventory deemed excessive or obsolete. No reserve is considered necessary at March 31, 2018 and December
31, 2017.</t>
  </si>
  <si>
    <t>Property and equipment</t>
  </si>
  <si>
    <t>Property
and equipment are recorded at cost. Depreciation is calculated using the straight-line method over the estimated useful lives
of the assets ranging from 3 to 7 years. Leasehold improvements are amortized over the shorter of their estimated useful lives
of 5 years or the related lease term. Depreciation expense was $9,865 and $10,502 for the three months ended March 31, 2018 and
2017, respectively. Gains and losses upon disposition are reflected in the Statements of Operations in the period of disposition.
Maintenance and repair expenditures are charged to expense as incurred.</t>
  </si>
  <si>
    <t>Intangible assets</t>
  </si>
  <si>
    <t>Identified
intangible assets are reviewed for impairment whenever events or changes in circumstances indicate that the carrying amount may
not be recoverable. The Companys existing intangible assets consist solely of patents. Patents are amortized over their
estimated useful or economic lives of 17 to 20 years. Patent amortization expense was $377 and $6,339 for the three months ended
March 31, 2018 and 2017, respectively. Based on current capitalized costs, total patent amortization expense is estimated to be
approximately $12,000 per year for the next four years.</t>
  </si>
  <si>
    <t>Research and development expenses and funding proceeds</t>
  </si>
  <si>
    <t>Expenditures
for research and development are expensed as incurred. The Company incurred research and development costs of $84,129 and $186,824
for the three months ended March 31, 2018 and 2017, respectively. The Company accounts for proceeds received from government fundings
for research as a reduction in research and development costs. The Company recorded proceeds against research and development
expenses on the Statements of Operations of $8,666 and $119,906 for the three months ended March 31, 2018 and 2017, respectively.</t>
  </si>
  <si>
    <t>Revenue recognition</t>
  </si>
  <si>
    <t>The
Company recognizes revenue when the following criteria have been met: persuasive evidence of an arrangement exists, no significant
Company obligations remain, collection of the related receivable is reasonably assured, and the fees are fixed or determinable.
The Company acts as a principal in its revenue transactions as the Company is the primary obligor in the transactions. Generally,
the Company recognizes revenue for its products upon shipment to customers, provided no significant obligations remain and collection
is probable. 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 The limited warranty includes replacement of defective parts for the ConsERV
system and includes workmanship and material failure for the ConsERV core. The Company recorded an accrual of $91,531 for future
warranty expenses at March 31, 2018 and December 31, 2017, which is included in accrued expenses, other. Royalty
revenue is recognized as earned. The Company recognized royalty revenue of $0 for the three months ended March 31, 2018 and 2017,
respectively. Revenue derived from the sale of licenses is deferred and recognized as license fee revenue on a straight-line basis
over the life of the license, or until the license arrangement is terminated. The Company recognized license fee revenue of $12,500
and $0 for the three months ended March 31, 2018 and 2017, respectively. The
Company accounts for revenue arrangements with multiple elements under the provisions of the Financial Accounting Standards Boards
(FASB) Accounting Standards Codification (ASC) Topic 605-25, Revenue Recognition-Multiple-Element Arrangements.
In order to account for these agreements, the Company must identify the deliverables included within the agreement and evaluate
which deliverables represent separate units of accounting based on if certain criteria are met, including whether the delivered
element has stand-alone value to the licensee. The consideration received is allocated among the separate units of accounting,
and the applicable revenue recognition criteria are applied to each of the separate units.</t>
  </si>
  <si>
    <t>Derivative Liability</t>
  </si>
  <si>
    <t>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t>
  </si>
  <si>
    <t>Fair Value Measurements</t>
  </si>
  <si>
    <t xml:space="preserve">The
Company accounts for financial instruments in accordance with FASB Accounting Standards Codification (ASC) 820 Fair value
Measurement and Disclosures (ASC 820). ASC 820 defines fair value, establishes a framework for measuring fair value and
expands disclosures about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
financial asset or liabilitys classification within the hierarchy is determined based on the lowest level input that is
significant to the fair value measurement. The Company has recorded a derivative liability for its convertible notes which contain
variable conversion prices. The table below summarizes the fair values of our financial liabilities as of March 31, 2018:
Fair
Value at March
31, Fair
Value Measurement Using
2018 Level
1 Level
2 Level
3
Derivative
liability $ 645,026 $ - $ - $ 645,026
The
reconciliation of the derivative liability measured at fair value on a recurring basis using unobservable inputs (Level 3) is
as follows for the three months ended March 31, 2018:
Balance
at beginning of period $ 243,501
Additions
to derivative instruments 292,951
Loss
on change in fair value of derivative liability 108,574
Balance
at end of period $ 645,026 </t>
  </si>
  <si>
    <t>Earnings (loss) per share</t>
  </si>
  <si>
    <t>Basic
income (loss) per share is computed by dividing net income (loss) attributable to common stockholders by the weighted average
common shares outstanding for the period. Diluted loss per share is computed giving effect to all potentially dilutive common
shares. Potentially dilutive common shares may consist of incremental shares issuable upon the exercise of stock options and warrants.
In periods in which a net loss has been incurred, all potentially dilutive common shares are considered anti-dilutive and are
excluded from the calculation. Common share equivalents of 76,692,403 and 28,287,916 were excluded from the computation of diluted
earnings per share for the three ended March 31, 2018 and 2017, respectively, because their effect is anti-dilutive.</t>
  </si>
  <si>
    <t>Recent Accounting Pronouncements</t>
  </si>
  <si>
    <t xml:space="preserve">There
are new accounting pronouncements issued by the Financial Accounting Standards Board (FASB) which are have been
adopted, or not yet effective as follows: In
May 2017, the FASB issued ASU 2017-09, Compensation  Stock Compensation (Topic 718): Scope of Modification Accounting,
which clarifies when to account for a change to the terms or conditions of a share-based payment award as a modification. Under
the new guidance, modification accounting is required only if the fair value, the vesting conditions, or the classification of
the award changes as a result of the change in terms or conditions. If an award is not probable of vesting at the time a change
is made, the new guidance clarifies that no new measurement date will be required if there is no change to the fair value, vesting
conditions, and classification. This ASU will be applied prospectively and is effective for fiscal years beginning after December
15, 2017, and interim periods within those years, with early adoption permitted. The Company has adopted this standard as of the
fiscal year beginning January 1, 2018 and does not expect this standard to have a material impact on its financial statements. In
February 2016, the FASB issued Accounting Standards Update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currently evaluating the impact of the pending adoption of the new standard on its financial statements. In
May 2014, the FASB issued ASU 2014-09, "Revenue from Contracts with Customers" (Topic 606). The core principle of the
ASU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adopted this ASU in the first quarter of fiscal 2018 on a modified retrospective basis. The adoption of this ASU did not have
a material effect on the Company's financial statements. </t>
  </si>
  <si>
    <t>Significant Accounting Policies (Tables)</t>
  </si>
  <si>
    <t>Significant Accounting Policies Tables</t>
  </si>
  <si>
    <t>Derivative Financial Instruments</t>
  </si>
  <si>
    <t xml:space="preserve">Fair
Value at March
31, Fair
Value Measurement Using
2018 Level
1 Level
2 Level
3
Derivative
liability $ 645,026 $ - $ - $ 645,026 </t>
  </si>
  <si>
    <t>Reconciliation of derivative liability</t>
  </si>
  <si>
    <t xml:space="preserve">Balance
at beginning of period $ 243,501
Additions
to derivative instruments 292,951
Loss
on change in fair value of derivative liability 108,574
Balance
at end of period $ 645,026 </t>
  </si>
  <si>
    <t>Accrued Expenses (Tables)</t>
  </si>
  <si>
    <t>Accrued Expenses Tables</t>
  </si>
  <si>
    <t xml:space="preserve">March
31, 2018 December
31, 2017
Accrued
expenses, other $ 146,540 $ 151,090
Accrued
interest 150,168 103,033
Accrued
warranty costs 91,531 91,531
$ 388,239 $ 345,654 </t>
  </si>
  <si>
    <t>Convertible Notes Payable (Tables)</t>
  </si>
  <si>
    <t>Convertible Notes Payable Tables</t>
  </si>
  <si>
    <t xml:space="preserve">March
31, 2018 December
31, 2017
Convertible
notes payable, bearing interest at 8%-10% $ 375,000 $ 100,000
Unamortized
debt discount (227,083 ) (91,667 )
Unamortized
deferred debt issuance cost (9,432 ) (4,545 )
Total $ 138,485 $ 3,788
Current
portion 138,485 3,788 </t>
  </si>
  <si>
    <t>Background Information (Details Narrative)</t>
  </si>
  <si>
    <t>Background Information Details Narrative</t>
  </si>
  <si>
    <t>Date of incorporation</t>
  </si>
  <si>
    <t>Apr. 30,
		1993</t>
  </si>
  <si>
    <t>State of incorporation</t>
  </si>
  <si>
    <t>Florida</t>
  </si>
  <si>
    <t>Going Concern and Management's Plans (Details Narrative) - USD ($)</t>
  </si>
  <si>
    <t>Dec. 31, 2016</t>
  </si>
  <si>
    <t>Going Concern And Managements Plans Details Narrative</t>
  </si>
  <si>
    <t>Stockholders' deficit</t>
  </si>
  <si>
    <t>Net cash used by operating activities</t>
  </si>
  <si>
    <t>Significant Accounting Policies (Details 1) - USD ($)</t>
  </si>
  <si>
    <t>Level 1 [Member]</t>
  </si>
  <si>
    <t>Level 2 [Member]</t>
  </si>
  <si>
    <t>Level 3 [Member]</t>
  </si>
  <si>
    <t>Significant Accounting Policies (Details 2) - USD ($)</t>
  </si>
  <si>
    <t>Significant Accounting Policies Details 2</t>
  </si>
  <si>
    <t>Balance at beginning of period</t>
  </si>
  <si>
    <t>Additions to derivative instruments</t>
  </si>
  <si>
    <t>Gain on change in fair value of derivative liability</t>
  </si>
  <si>
    <t>Balance at end of period</t>
  </si>
  <si>
    <t>Significant Accounting Policies (Details Narrative) - USD ($)</t>
  </si>
  <si>
    <t>Inventory raw materials</t>
  </si>
  <si>
    <t>Inventory in process</t>
  </si>
  <si>
    <t>Inventory finished goods</t>
  </si>
  <si>
    <t>Depreciation and amortization expense</t>
  </si>
  <si>
    <t>Patent amortization expense</t>
  </si>
  <si>
    <t>Future amortization expense, 2019</t>
  </si>
  <si>
    <t>Future amortization expense, 2020</t>
  </si>
  <si>
    <t>Future amortization expense, 2021</t>
  </si>
  <si>
    <t>Future amortization expense, 2022</t>
  </si>
  <si>
    <t>Research and development costs</t>
  </si>
  <si>
    <t>Accrued future warranty expenses</t>
  </si>
  <si>
    <t>Revenue recognition from license agreements</t>
  </si>
  <si>
    <t>Revenue recognition from royalties</t>
  </si>
  <si>
    <t>Common share excluded from diluted earnings per share</t>
  </si>
  <si>
    <t>Description for product warranty</t>
  </si>
  <si>
    <t>In certain
instances, the Companys ConsERV system product may carry a limited warranty of up to two years for all parts contained therein
with the exception of the energy recovery ventilator core produced and sold by the Company. The distributor of the ConsERV system
may carry a limited warranty of up to ten years</t>
  </si>
  <si>
    <t>Leasehold Improvements [Member]</t>
  </si>
  <si>
    <t>Property and equipment estimated useful life</t>
  </si>
  <si>
    <t>5 years</t>
  </si>
  <si>
    <t>Minimum [Member]</t>
  </si>
  <si>
    <t>3 years</t>
  </si>
  <si>
    <t>Patents estimated useful life</t>
  </si>
  <si>
    <t>17 years</t>
  </si>
  <si>
    <t>Maximum [Member]</t>
  </si>
  <si>
    <t>7 years</t>
  </si>
  <si>
    <t>20 years</t>
  </si>
  <si>
    <t>Accrued Expenses (Details) - USD ($)</t>
  </si>
  <si>
    <t>Accrued Expenses Details</t>
  </si>
  <si>
    <t>Accrued expenses, other</t>
  </si>
  <si>
    <t>Accrued interest</t>
  </si>
  <si>
    <t>Accrued warranty costs</t>
  </si>
  <si>
    <t>Related Party Transactions (Details Narrative) - USD ($)</t>
  </si>
  <si>
    <t>1 Months Ended</t>
  </si>
  <si>
    <t>12 Months Ended</t>
  </si>
  <si>
    <t>Jun. 24, 2016</t>
  </si>
  <si>
    <t>Feb. 27, 2015</t>
  </si>
  <si>
    <t>Rent expense</t>
  </si>
  <si>
    <t>Lease term description</t>
  </si>
  <si>
    <t>The
lease term will terminate upon 30 days' written notice from landlord or 90 days written termination from us.</t>
  </si>
  <si>
    <t>Principal loan amount increased</t>
  </si>
  <si>
    <t>Debt instrument maturity date</t>
  </si>
  <si>
    <t>Apr. 10,
		2018</t>
  </si>
  <si>
    <t>Accrued compensation</t>
  </si>
  <si>
    <t>Common stock par value per share</t>
  </si>
  <si>
    <t>Loan And Security Agreement [Member]</t>
  </si>
  <si>
    <t>Senior secured Promissory Note</t>
  </si>
  <si>
    <t>Senior secured interest rate</t>
  </si>
  <si>
    <t>12.00%</t>
  </si>
  <si>
    <t>Senior secured minimum interest payment</t>
  </si>
  <si>
    <t>Principal loan amount</t>
  </si>
  <si>
    <t>Security Agreement description</t>
  </si>
  <si>
    <t>(i) the date upon which the Company secures funds, regardless of source, equal to or exceeding, in the aggregate, $1,000,000 or (ii) October 31, 2016.</t>
  </si>
  <si>
    <t>Building [Member]</t>
  </si>
  <si>
    <t>Monthly rent expense</t>
  </si>
  <si>
    <t>Related Party [Member]</t>
  </si>
  <si>
    <t>Warrant issued</t>
  </si>
  <si>
    <t>Exercise price</t>
  </si>
  <si>
    <t>Exercise period</t>
  </si>
  <si>
    <t>10 years</t>
  </si>
  <si>
    <t>Issuance of common stock in lieu of cash payment to related party, Shares</t>
  </si>
  <si>
    <t>Chief Executive Officer [Member]</t>
  </si>
  <si>
    <t>Unpaid compensation conversion into common stock amount</t>
  </si>
  <si>
    <t>Conversion rate of common stock description</t>
  </si>
  <si>
    <t>The conversion rate shall be
equal to 75% of the average closing price for the Company's common stock for the 30 trading days prior to the date of conversion.
The Company shall also pay to Mr. Tangredi a cash payment equal to 20% of the compensation income incurred as a result of the
conversion.</t>
  </si>
  <si>
    <t>Royalty payments percentage</t>
  </si>
  <si>
    <t>1.50%</t>
  </si>
  <si>
    <t>Accrued compensation, description</t>
  </si>
  <si>
    <t>theunpaid compensation is greater than $500,000</t>
  </si>
  <si>
    <t>Equity ownership percentage</t>
  </si>
  <si>
    <t>52.00%</t>
  </si>
  <si>
    <t>Chief Executive Officer [Member] | Class A Convertible Preferred Stock [Member]</t>
  </si>
  <si>
    <t>Voting equity rate beneficial owner</t>
  </si>
  <si>
    <t>40.00%</t>
  </si>
  <si>
    <t>Equity Transactions (Details Narrative)</t>
  </si>
  <si>
    <t>Mar. 19, 2018</t>
  </si>
  <si>
    <t>Mar. 31, 2018USD ($)Integer$ / sharesshares</t>
  </si>
  <si>
    <t>Mar. 31, 2017USD ($)shares</t>
  </si>
  <si>
    <t>Dec. 31, 2017$ / sharesshares</t>
  </si>
  <si>
    <t>Feb. 28, 2015shares</t>
  </si>
  <si>
    <t>Nov. 30, 2009shares</t>
  </si>
  <si>
    <t>Jun. 30, 2000shares</t>
  </si>
  <si>
    <t>Common stock par value | $ / shares</t>
  </si>
  <si>
    <t>Common stock shares issued</t>
  </si>
  <si>
    <t>Common stock shares authorized</t>
  </si>
  <si>
    <t>Preferred stock shares authorized</t>
  </si>
  <si>
    <t>Preferred stock, par value | $ / shares</t>
  </si>
  <si>
    <t>Options expired/forfeited</t>
  </si>
  <si>
    <t>Stock compensation expense | $</t>
  </si>
  <si>
    <t>Outstanding warrants</t>
  </si>
  <si>
    <t>Class A Preferred Stock [Member]</t>
  </si>
  <si>
    <t>Conversion price common stock, description</t>
  </si>
  <si>
    <t>The Conversion
Price shall be equal to the 75% of the average closing price for the 30 trading days prior to the election to convert</t>
  </si>
  <si>
    <t>Voting right in percentage</t>
  </si>
  <si>
    <t>49.00%</t>
  </si>
  <si>
    <t>Number of votes | Integer</t>
  </si>
  <si>
    <t>Loan and security agreement description</t>
  </si>
  <si>
    <t>(i) the date
upon which the Company secures funds, regardless of source, equal to or exceeding, in the aggregate, $1,000,000 or (ii) April
10, 2018. The Company is further obligated to issue 20,000 shares of $0.01 par value common stock valued at $800.</t>
  </si>
  <si>
    <t>Board of Directors [Member] | Options [Member] | 2000 Plan [Member]</t>
  </si>
  <si>
    <t>Board of Directors [Member] | Options [Member] | 2009 Plan [Member]</t>
  </si>
  <si>
    <t>Board of Directors [Member] | Options [Member] | 2015 Plan [Member]</t>
  </si>
  <si>
    <t>Convertible Notes Payable (Details) - USD ($)</t>
  </si>
  <si>
    <t>Convertible Notes Payable Details</t>
  </si>
  <si>
    <t>Convertible notes payable, bearing interest at 8%-10%</t>
  </si>
  <si>
    <t>Unamortized debt discount</t>
  </si>
  <si>
    <t>Unamortized deferred debt issuance cost</t>
  </si>
  <si>
    <t>Current portion</t>
  </si>
  <si>
    <t>Convertible Notes Payable (Details Narrative) - USD ($)</t>
  </si>
  <si>
    <t>Mar. 12, 2018</t>
  </si>
  <si>
    <t>Feb. 07, 2018</t>
  </si>
  <si>
    <t>Maturity date of convertible notes payable</t>
  </si>
  <si>
    <t>March 2018 Note [Member]</t>
  </si>
  <si>
    <t>Convertible notes payable</t>
  </si>
  <si>
    <t>Common stock conversion price per share</t>
  </si>
  <si>
    <t>Mar. 12,
		2018</t>
  </si>
  <si>
    <t>Legal costs</t>
  </si>
  <si>
    <t>Cash proceeds</t>
  </si>
  <si>
    <t>Interest rate</t>
  </si>
  <si>
    <t>10.00%</t>
  </si>
  <si>
    <t>February 2018 Notes [Member]</t>
  </si>
  <si>
    <t>Feb. 7,
		2019</t>
  </si>
  <si>
    <t>Description of conversion price</t>
  </si>
  <si>
    <t>The notes
and related accrued interest are convertible, at the option of the holders, into shares of the Companys common stock at
a conversion price of 60% of the lowest trading price for 15 days prior to conversion.</t>
  </si>
  <si>
    <t>8.00%</t>
  </si>
  <si>
    <t>Derivative Liabilities (Details Narrative) - USD ($)</t>
  </si>
  <si>
    <t>Debt discount</t>
  </si>
  <si>
    <t>October 2017 Note One [Member]</t>
  </si>
  <si>
    <t>Fair value of the embedded derivative</t>
  </si>
  <si>
    <t>Risk free interest rate</t>
  </si>
  <si>
    <t>2.01%</t>
  </si>
  <si>
    <t>Dividend yield</t>
  </si>
  <si>
    <t>0.00%</t>
  </si>
  <si>
    <t>Volatility</t>
  </si>
  <si>
    <t>332.00%</t>
  </si>
  <si>
    <t>Expected life</t>
  </si>
  <si>
    <t>7 months</t>
  </si>
  <si>
    <t>Expenses change in the fair value of the derivative</t>
  </si>
  <si>
    <t>February 2018 Notes One [Member]</t>
  </si>
  <si>
    <t>2.09%</t>
  </si>
  <si>
    <t>335.00%</t>
  </si>
  <si>
    <t>10 months</t>
  </si>
  <si>
    <t>October 2017 Note [Member]</t>
  </si>
  <si>
    <t>1.61%</t>
  </si>
  <si>
    <t>407.00%</t>
  </si>
  <si>
    <t>11 months</t>
  </si>
  <si>
    <t>Additions to the derivatives liabilities</t>
  </si>
  <si>
    <t>Non cash interest expense</t>
  </si>
  <si>
    <t>1.91%</t>
  </si>
  <si>
    <t>420.00%</t>
  </si>
  <si>
    <t>1 year</t>
  </si>
  <si>
    <t>Deferred Revenue (Details Narrative) - USD ($)</t>
  </si>
  <si>
    <t>License revenue</t>
  </si>
  <si>
    <t>Royalty revenue</t>
  </si>
  <si>
    <t>Zhejiang Province [Member]</t>
  </si>
  <si>
    <t>License and supply agreement description</t>
  </si>
  <si>
    <t>The
Company is required to purchase 50,000 square meters of Product from Menred for delivery as an annual minimum with a 10,000 square
meter minimum order quantity per delivery. The Agreement has a ten-year term with mutually agreed upon five year extensions.</t>
  </si>
  <si>
    <t>Litigation (Details Narrative) - USD ($)</t>
  </si>
  <si>
    <t>Jul. 08, 2015</t>
  </si>
  <si>
    <t>Apr. 24, 2014</t>
  </si>
  <si>
    <t>Sep. 30, 2017</t>
  </si>
  <si>
    <t>Sep. 30, 2015</t>
  </si>
  <si>
    <t>Soex [Member]</t>
  </si>
  <si>
    <t>Royalty payments paid</t>
  </si>
  <si>
    <t>Royalty received</t>
  </si>
  <si>
    <t>Payment due date</t>
  </si>
  <si>
    <t>Oct. 20,
		2014</t>
  </si>
  <si>
    <t>Failure to make payment</t>
  </si>
  <si>
    <t>Percentage of equity default</t>
  </si>
  <si>
    <t>25.00%</t>
  </si>
  <si>
    <t>Soex [Member] | Securities Purchase Agreement [Member]</t>
  </si>
  <si>
    <t>Cancellation of share issued</t>
  </si>
  <si>
    <t>Soex [Member] | Employment Agreement [Member]</t>
  </si>
  <si>
    <t>Remaining balance to pay</t>
  </si>
  <si>
    <t>Interest rate per month</t>
  </si>
  <si>
    <t>Interest rate per year</t>
  </si>
  <si>
    <t>18.00%</t>
  </si>
  <si>
    <t>Zan [Member]</t>
  </si>
  <si>
    <t>Zan [Member] | Securities Purchase Agreement [Member]</t>
  </si>
  <si>
    <t>Subsequent Event (Details Narrative) - USD ($)</t>
  </si>
  <si>
    <t>May 07, 2018</t>
  </si>
  <si>
    <t>Apr. 04, 2018</t>
  </si>
  <si>
    <t>Apr. 30, 2018</t>
  </si>
  <si>
    <t>Maturity Date</t>
  </si>
  <si>
    <t>Amortized original issue discount</t>
  </si>
  <si>
    <t>Subsequent Event [Member] | Convertible Notes [Member]</t>
  </si>
  <si>
    <t>Oct. 4,
		2018</t>
  </si>
  <si>
    <t>Oct. 30,
		2018</t>
  </si>
  <si>
    <t>Subsequent Event [Member] | Loan And Security Agreement [Member]</t>
  </si>
  <si>
    <t>(i)
the date upon which the Company secures funds, regardless of source, equal to or exceeding, in the aggregate, $1,000,000 or (ii)
May 22, 2018. The Company is further obligated to issue 20,000 shares of $0.01 par value common stock valued at $6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2569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139351432</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7</v>
      </c>
      <c r="B1" s="2" t="s">
        <v>1</v>
      </c>
    </row>
    <row r="2" spans="1:2">
      <c r="B2" s="2" t="s">
        <v>2</v>
      </c>
    </row>
    <row r="3" spans="1:2">
      <c r="A3" s="3" t="s">
        <v>151</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51</v>
      </c>
    </row>
    <row r="4" spans="1:2">
      <c r="A4" s="4" t="s">
        <v>161</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51</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51</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51</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2</v>
      </c>
      <c r="B1" s="2" t="s">
        <v>1</v>
      </c>
    </row>
    <row r="2" spans="1:2">
      <c r="B2" s="2" t="s">
        <v>2</v>
      </c>
    </row>
    <row r="3" spans="1:2">
      <c r="A3" s="3" t="s">
        <v>151</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51</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51</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5</v>
      </c>
    </row>
    <row r="4" spans="1:2">
      <c r="A4" s="4" t="s">
        <v>186</v>
      </c>
      <c r="B4" s="4" t="s">
        <v>187</v>
      </c>
    </row>
    <row r="5" spans="1:2">
      <c r="A5" s="4" t="s">
        <v>30</v>
      </c>
      <c r="B5" s="4" t="s">
        <v>188</v>
      </c>
    </row>
    <row r="6" spans="1:2">
      <c r="A6" s="4" t="s">
        <v>189</v>
      </c>
      <c r="B6" s="4" t="s">
        <v>190</v>
      </c>
    </row>
    <row r="7" spans="1:2">
      <c r="A7" s="4" t="s">
        <v>33</v>
      </c>
      <c r="B7" s="4" t="s">
        <v>191</v>
      </c>
    </row>
    <row r="8" spans="1:2">
      <c r="A8" s="4" t="s">
        <v>192</v>
      </c>
      <c r="B8" s="4" t="s">
        <v>193</v>
      </c>
    </row>
    <row r="9" spans="1:2">
      <c r="A9" s="4" t="s">
        <v>194</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206</v>
      </c>
      <c r="B15"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3276</v>
      </c>
      <c r="C3" s="7" t="n">
        <v>122036</v>
      </c>
    </row>
    <row r="4" spans="1:3">
      <c r="A4" s="4" t="s">
        <v>31</v>
      </c>
      <c r="B4" s="5" t="n">
        <v>3571</v>
      </c>
      <c r="C4" s="5" t="n">
        <v>5058</v>
      </c>
    </row>
    <row r="5" spans="1:3">
      <c r="A5" s="4" t="s">
        <v>32</v>
      </c>
      <c r="B5" s="5" t="n">
        <v>9441</v>
      </c>
      <c r="C5" s="5" t="n">
        <v>3598</v>
      </c>
    </row>
    <row r="6" spans="1:3">
      <c r="A6" s="4" t="s">
        <v>33</v>
      </c>
      <c r="B6" s="5" t="n">
        <v>80435</v>
      </c>
      <c r="C6" s="5" t="n">
        <v>101607</v>
      </c>
    </row>
    <row r="7" spans="1:3">
      <c r="A7" s="4" t="s">
        <v>34</v>
      </c>
      <c r="B7" s="5" t="n">
        <v>36857</v>
      </c>
      <c r="C7" s="5" t="n">
        <v>12294</v>
      </c>
    </row>
    <row r="8" spans="1:3">
      <c r="A8" s="4" t="s">
        <v>35</v>
      </c>
      <c r="B8" s="5" t="n">
        <v>173580</v>
      </c>
      <c r="C8" s="5" t="n">
        <v>244593</v>
      </c>
    </row>
    <row r="9" spans="1:3">
      <c r="A9" s="4" t="s">
        <v>36</v>
      </c>
      <c r="B9" s="5" t="n">
        <v>82034</v>
      </c>
      <c r="C9" s="5" t="n">
        <v>91900</v>
      </c>
    </row>
    <row r="10" spans="1:3">
      <c r="A10" s="3" t="s">
        <v>37</v>
      </c>
    </row>
    <row r="11" spans="1:3">
      <c r="A11" s="4" t="s">
        <v>38</v>
      </c>
      <c r="B11" s="5" t="n">
        <v>5080</v>
      </c>
      <c r="C11" s="5" t="n">
        <v>5080</v>
      </c>
    </row>
    <row r="12" spans="1:3">
      <c r="A12" s="4" t="s">
        <v>39</v>
      </c>
      <c r="B12" s="5" t="n">
        <v>125521</v>
      </c>
      <c r="C12" s="5" t="n">
        <v>117606</v>
      </c>
    </row>
    <row r="13" spans="1:3">
      <c r="A13" s="4" t="s">
        <v>40</v>
      </c>
      <c r="B13" s="5" t="n">
        <v>130601</v>
      </c>
      <c r="C13" s="5" t="n">
        <v>122686</v>
      </c>
    </row>
    <row r="14" spans="1:3">
      <c r="A14" s="4" t="s">
        <v>41</v>
      </c>
      <c r="B14" s="5" t="n">
        <v>386215</v>
      </c>
      <c r="C14" s="5" t="n">
        <v>459179</v>
      </c>
    </row>
    <row r="15" spans="1:3">
      <c r="A15" s="3" t="s">
        <v>42</v>
      </c>
    </row>
    <row r="16" spans="1:3">
      <c r="A16" s="4" t="s">
        <v>43</v>
      </c>
      <c r="B16" s="5" t="n">
        <v>475076</v>
      </c>
      <c r="C16" s="5" t="n">
        <v>353193</v>
      </c>
    </row>
    <row r="17" spans="1:3">
      <c r="A17" s="4" t="s">
        <v>44</v>
      </c>
      <c r="B17" s="5" t="n">
        <v>388239</v>
      </c>
      <c r="C17" s="5" t="n">
        <v>345654</v>
      </c>
    </row>
    <row r="18" spans="1:3">
      <c r="A18" s="4" t="s">
        <v>45</v>
      </c>
      <c r="B18" s="5" t="n">
        <v>1776612</v>
      </c>
      <c r="C18" s="5" t="n">
        <v>1727259</v>
      </c>
    </row>
    <row r="19" spans="1:3">
      <c r="A19" s="4" t="s">
        <v>46</v>
      </c>
      <c r="B19" s="5" t="n">
        <v>18481</v>
      </c>
      <c r="C19" s="5" t="n">
        <v>120579</v>
      </c>
    </row>
    <row r="20" spans="1:3">
      <c r="A20" s="4" t="s">
        <v>47</v>
      </c>
      <c r="B20" s="5" t="n">
        <v>1332000</v>
      </c>
      <c r="C20" s="5" t="n">
        <v>1332000</v>
      </c>
    </row>
    <row r="21" spans="1:3">
      <c r="A21" s="4" t="s">
        <v>48</v>
      </c>
      <c r="B21" s="5" t="n">
        <v>486156</v>
      </c>
      <c r="C21" s="5" t="n">
        <v>498656</v>
      </c>
    </row>
    <row r="22" spans="1:3">
      <c r="A22" s="4" t="s">
        <v>49</v>
      </c>
      <c r="B22" s="5" t="n">
        <v>645026</v>
      </c>
      <c r="C22" s="5" t="n">
        <v>243501</v>
      </c>
    </row>
    <row r="23" spans="1:3">
      <c r="A23" s="4" t="s">
        <v>50</v>
      </c>
      <c r="B23" s="5" t="n">
        <v>138485</v>
      </c>
      <c r="C23" s="5" t="n">
        <v>3788</v>
      </c>
    </row>
    <row r="24" spans="1:3">
      <c r="A24" s="4" t="s">
        <v>51</v>
      </c>
      <c r="B24" s="5" t="n">
        <v>5260075</v>
      </c>
      <c r="C24" s="5" t="n">
        <v>4624630</v>
      </c>
    </row>
    <row r="25" spans="1:3">
      <c r="A25" s="4" t="s">
        <v>52</v>
      </c>
      <c r="B25" s="5" t="n">
        <v>5260075</v>
      </c>
      <c r="C25" s="5" t="n">
        <v>4624630</v>
      </c>
    </row>
    <row r="26" spans="1:3">
      <c r="A26" s="3" t="s">
        <v>53</v>
      </c>
    </row>
    <row r="27" spans="1:3">
      <c r="A27" s="4" t="s">
        <v>54</v>
      </c>
      <c r="B27" s="4" t="s">
        <v>55</v>
      </c>
      <c r="C27" s="4" t="s">
        <v>55</v>
      </c>
    </row>
    <row r="28" spans="1:3">
      <c r="A28" s="4" t="s">
        <v>56</v>
      </c>
      <c r="B28" s="5" t="n">
        <v>1406087</v>
      </c>
      <c r="C28" s="5" t="n">
        <v>1406087</v>
      </c>
    </row>
    <row r="29" spans="1:3">
      <c r="A29" s="4" t="s">
        <v>57</v>
      </c>
      <c r="B29" s="5" t="n">
        <v>43003003</v>
      </c>
      <c r="C29" s="5" t="n">
        <v>43003003</v>
      </c>
    </row>
    <row r="30" spans="1:3">
      <c r="A30" s="4" t="s">
        <v>58</v>
      </c>
      <c r="B30" s="5" t="n">
        <v>-47820838</v>
      </c>
      <c r="C30" s="5" t="n">
        <v>-47112429</v>
      </c>
    </row>
    <row r="31" spans="1:3">
      <c r="A31" s="4" t="s">
        <v>59</v>
      </c>
      <c r="B31" s="5" t="n">
        <v>-3411748</v>
      </c>
      <c r="C31" s="5" t="n">
        <v>-2703339</v>
      </c>
    </row>
    <row r="32" spans="1:3">
      <c r="A32" s="4" t="s">
        <v>60</v>
      </c>
      <c r="B32" s="5" t="n">
        <v>-1462112</v>
      </c>
      <c r="C32" s="5" t="n">
        <v>-1462112</v>
      </c>
    </row>
    <row r="33" spans="1:3">
      <c r="A33" s="4" t="s">
        <v>61</v>
      </c>
      <c r="B33" s="5" t="n">
        <v>-4873860</v>
      </c>
      <c r="C33" s="5" t="n">
        <v>-4165451</v>
      </c>
    </row>
    <row r="34" spans="1:3">
      <c r="A34" s="4" t="s">
        <v>62</v>
      </c>
      <c r="B34" s="7" t="n">
        <v>386215</v>
      </c>
      <c r="C34" s="7" t="n">
        <v>4591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4</v>
      </c>
      <c r="B1" s="2" t="s">
        <v>1</v>
      </c>
    </row>
    <row r="2" spans="1:2">
      <c r="B2" s="2" t="s">
        <v>2</v>
      </c>
    </row>
    <row r="3" spans="1:2">
      <c r="A3" s="3" t="s">
        <v>215</v>
      </c>
    </row>
    <row r="4" spans="1:2">
      <c r="A4" s="4" t="s">
        <v>160</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169</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220</v>
      </c>
      <c r="B1" s="2" t="s">
        <v>1</v>
      </c>
    </row>
    <row r="2" spans="1:2">
      <c r="B2" s="2" t="s">
        <v>2</v>
      </c>
    </row>
    <row r="3" spans="1:2">
      <c r="A3" s="3" t="s">
        <v>221</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s>
  <sheetData>
    <row r="1" spans="1:5">
      <c r="A1" s="1" t="s">
        <v>226</v>
      </c>
      <c r="B1" s="2" t="s">
        <v>1</v>
      </c>
    </row>
    <row r="2" spans="1:5">
      <c r="B2" s="2" t="s">
        <v>2</v>
      </c>
      <c r="C2" s="2" t="s">
        <v>79</v>
      </c>
      <c r="D2" s="2" t="s">
        <v>28</v>
      </c>
      <c r="E2" s="2" t="s">
        <v>227</v>
      </c>
    </row>
    <row r="3" spans="1:5">
      <c r="A3" s="3" t="s">
        <v>228</v>
      </c>
    </row>
    <row r="4" spans="1:5">
      <c r="A4" s="4" t="s">
        <v>108</v>
      </c>
      <c r="B4" s="7" t="n">
        <v>-708409</v>
      </c>
      <c r="C4" s="7" t="n">
        <v>-474275</v>
      </c>
    </row>
    <row r="5" spans="1:5">
      <c r="A5" s="4" t="s">
        <v>58</v>
      </c>
      <c r="B5" s="5" t="n">
        <v>-47820838</v>
      </c>
      <c r="D5" s="7" t="n">
        <v>-47112429</v>
      </c>
    </row>
    <row r="6" spans="1:5">
      <c r="A6" s="4" t="s">
        <v>229</v>
      </c>
      <c r="B6" s="5" t="n">
        <v>-4873860</v>
      </c>
      <c r="D6" s="5" t="n">
        <v>-4165451</v>
      </c>
    </row>
    <row r="7" spans="1:5">
      <c r="A7" s="4" t="s">
        <v>30</v>
      </c>
      <c r="B7" s="5" t="n">
        <v>43276</v>
      </c>
      <c r="C7" s="5" t="n">
        <v>4927</v>
      </c>
      <c r="D7" s="7" t="n">
        <v>122036</v>
      </c>
      <c r="E7" s="7" t="n">
        <v>21066</v>
      </c>
    </row>
    <row r="8" spans="1:5">
      <c r="A8" s="4" t="s">
        <v>230</v>
      </c>
      <c r="B8" s="7" t="n">
        <v>-320468</v>
      </c>
      <c r="C8" s="7" t="n">
        <v>-23230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1</v>
      </c>
      <c r="B1" s="2" t="s">
        <v>2</v>
      </c>
      <c r="C1" s="2" t="s">
        <v>28</v>
      </c>
    </row>
    <row r="2" spans="1:3">
      <c r="A2" s="4" t="s">
        <v>200</v>
      </c>
      <c r="B2" s="7" t="n">
        <v>645026</v>
      </c>
      <c r="C2" s="7" t="n">
        <v>243501</v>
      </c>
    </row>
    <row r="3" spans="1:3">
      <c r="A3" s="4" t="s">
        <v>232</v>
      </c>
    </row>
    <row r="4" spans="1:3">
      <c r="A4" s="4" t="s">
        <v>200</v>
      </c>
      <c r="B4" s="4" t="s">
        <v>55</v>
      </c>
    </row>
    <row r="5" spans="1:3">
      <c r="A5" s="4" t="s">
        <v>233</v>
      </c>
    </row>
    <row r="6" spans="1:3">
      <c r="A6" s="4" t="s">
        <v>200</v>
      </c>
      <c r="B6" s="4" t="s">
        <v>55</v>
      </c>
    </row>
    <row r="7" spans="1:3">
      <c r="A7" s="4" t="s">
        <v>234</v>
      </c>
    </row>
    <row r="8" spans="1:3">
      <c r="A8" s="4" t="s">
        <v>200</v>
      </c>
      <c r="B8" s="7" t="n">
        <v>6450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35</v>
      </c>
      <c r="B1" s="2" t="s">
        <v>1</v>
      </c>
    </row>
    <row r="2" spans="1:3">
      <c r="B2" s="2" t="s">
        <v>2</v>
      </c>
      <c r="C2" s="2" t="s">
        <v>79</v>
      </c>
    </row>
    <row r="3" spans="1:3">
      <c r="A3" s="3" t="s">
        <v>236</v>
      </c>
    </row>
    <row r="4" spans="1:3">
      <c r="A4" s="4" t="s">
        <v>237</v>
      </c>
      <c r="B4" s="7" t="n">
        <v>243501</v>
      </c>
    </row>
    <row r="5" spans="1:3">
      <c r="A5" s="4" t="s">
        <v>238</v>
      </c>
      <c r="B5" s="5" t="n">
        <v>292951</v>
      </c>
    </row>
    <row r="6" spans="1:3">
      <c r="A6" s="4" t="s">
        <v>239</v>
      </c>
      <c r="B6" s="5" t="n">
        <v>108574</v>
      </c>
      <c r="C6" s="4" t="s">
        <v>55</v>
      </c>
    </row>
    <row r="7" spans="1:3">
      <c r="A7" s="4" t="s">
        <v>240</v>
      </c>
      <c r="B7" s="7" t="n">
        <v>6450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241</v>
      </c>
      <c r="B1" s="2" t="s">
        <v>1</v>
      </c>
    </row>
    <row r="2" spans="1:4">
      <c r="B2" s="2" t="s">
        <v>2</v>
      </c>
      <c r="C2" s="2" t="s">
        <v>79</v>
      </c>
      <c r="D2" s="2" t="s">
        <v>28</v>
      </c>
    </row>
    <row r="3" spans="1:4">
      <c r="A3" s="4" t="s">
        <v>242</v>
      </c>
      <c r="B3" s="7" t="n">
        <v>58114</v>
      </c>
      <c r="D3" s="7" t="n">
        <v>85173</v>
      </c>
    </row>
    <row r="4" spans="1:4">
      <c r="A4" s="4" t="s">
        <v>243</v>
      </c>
      <c r="B4" s="5" t="n">
        <v>8258</v>
      </c>
      <c r="D4" s="5" t="n">
        <v>9211</v>
      </c>
    </row>
    <row r="5" spans="1:4">
      <c r="A5" s="4" t="s">
        <v>244</v>
      </c>
      <c r="B5" s="5" t="n">
        <v>14063</v>
      </c>
      <c r="D5" s="5" t="n">
        <v>7223</v>
      </c>
    </row>
    <row r="6" spans="1:4">
      <c r="A6" s="4" t="s">
        <v>245</v>
      </c>
      <c r="B6" s="5" t="n">
        <v>9865</v>
      </c>
      <c r="C6" s="7" t="n">
        <v>10502</v>
      </c>
    </row>
    <row r="7" spans="1:4">
      <c r="A7" s="4" t="s">
        <v>246</v>
      </c>
      <c r="B7" s="5" t="n">
        <v>377</v>
      </c>
      <c r="C7" s="5" t="n">
        <v>6339</v>
      </c>
    </row>
    <row r="8" spans="1:4">
      <c r="A8" s="4" t="s">
        <v>247</v>
      </c>
      <c r="D8" s="5" t="n">
        <v>12000</v>
      </c>
    </row>
    <row r="9" spans="1:4">
      <c r="A9" s="4" t="s">
        <v>248</v>
      </c>
      <c r="D9" s="5" t="n">
        <v>12000</v>
      </c>
    </row>
    <row r="10" spans="1:4">
      <c r="A10" s="4" t="s">
        <v>249</v>
      </c>
      <c r="D10" s="5" t="n">
        <v>12000</v>
      </c>
    </row>
    <row r="11" spans="1:4">
      <c r="A11" s="4" t="s">
        <v>250</v>
      </c>
      <c r="D11" s="5" t="n">
        <v>12000</v>
      </c>
    </row>
    <row r="12" spans="1:4">
      <c r="A12" s="4" t="s">
        <v>251</v>
      </c>
      <c r="B12" s="5" t="n">
        <v>84129</v>
      </c>
      <c r="C12" s="5" t="n">
        <v>186824</v>
      </c>
    </row>
    <row r="13" spans="1:4">
      <c r="A13" s="4" t="s">
        <v>100</v>
      </c>
      <c r="B13" s="5" t="n">
        <v>8666</v>
      </c>
      <c r="C13" s="5" t="n">
        <v>119906</v>
      </c>
    </row>
    <row r="14" spans="1:4">
      <c r="A14" s="4" t="s">
        <v>252</v>
      </c>
      <c r="B14" s="5" t="n">
        <v>91531</v>
      </c>
      <c r="D14" s="7" t="n">
        <v>91531</v>
      </c>
    </row>
    <row r="15" spans="1:4">
      <c r="A15" s="4" t="s">
        <v>253</v>
      </c>
      <c r="B15" s="5" t="n">
        <v>12500</v>
      </c>
      <c r="C15" s="5" t="n">
        <v>0</v>
      </c>
    </row>
    <row r="16" spans="1:4">
      <c r="A16" s="4" t="s">
        <v>254</v>
      </c>
      <c r="B16" s="7" t="n">
        <v>0</v>
      </c>
      <c r="C16" s="7" t="n">
        <v>0</v>
      </c>
    </row>
    <row r="17" spans="1:4">
      <c r="A17" s="4" t="s">
        <v>255</v>
      </c>
      <c r="B17" s="5" t="n">
        <v>76692403</v>
      </c>
      <c r="C17" s="5" t="n">
        <v>28287916</v>
      </c>
    </row>
    <row r="18" spans="1:4">
      <c r="A18" s="4" t="s">
        <v>256</v>
      </c>
      <c r="B18" s="4" t="s">
        <v>257</v>
      </c>
    </row>
    <row r="19" spans="1:4">
      <c r="A19" s="4" t="s">
        <v>258</v>
      </c>
    </row>
    <row r="20" spans="1:4">
      <c r="A20" s="4" t="s">
        <v>259</v>
      </c>
      <c r="B20" s="4" t="s">
        <v>260</v>
      </c>
    </row>
    <row r="21" spans="1:4">
      <c r="A21" s="4" t="s">
        <v>261</v>
      </c>
    </row>
    <row r="22" spans="1:4">
      <c r="A22" s="4" t="s">
        <v>259</v>
      </c>
      <c r="B22" s="4" t="s">
        <v>262</v>
      </c>
    </row>
    <row r="23" spans="1:4">
      <c r="A23" s="4" t="s">
        <v>263</v>
      </c>
      <c r="B23" s="4" t="s">
        <v>264</v>
      </c>
    </row>
    <row r="24" spans="1:4">
      <c r="A24" s="4" t="s">
        <v>265</v>
      </c>
    </row>
    <row r="25" spans="1:4">
      <c r="A25" s="4" t="s">
        <v>259</v>
      </c>
      <c r="B25" s="4" t="s">
        <v>266</v>
      </c>
    </row>
    <row r="26" spans="1:4">
      <c r="A26" s="4" t="s">
        <v>263</v>
      </c>
      <c r="B26" s="4" t="s">
        <v>26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68</v>
      </c>
      <c r="B1" s="2" t="s">
        <v>2</v>
      </c>
      <c r="C1" s="2" t="s">
        <v>28</v>
      </c>
    </row>
    <row r="2" spans="1:3">
      <c r="A2" s="3" t="s">
        <v>269</v>
      </c>
    </row>
    <row r="3" spans="1:3">
      <c r="A3" s="4" t="s">
        <v>270</v>
      </c>
      <c r="B3" s="7" t="n">
        <v>146540</v>
      </c>
      <c r="C3" s="7" t="n">
        <v>151090</v>
      </c>
    </row>
    <row r="4" spans="1:3">
      <c r="A4" s="4" t="s">
        <v>271</v>
      </c>
      <c r="B4" s="5" t="n">
        <v>150168</v>
      </c>
      <c r="C4" s="5" t="n">
        <v>103033</v>
      </c>
    </row>
    <row r="5" spans="1:3">
      <c r="A5" s="4" t="s">
        <v>272</v>
      </c>
      <c r="B5" s="5" t="n">
        <v>91531</v>
      </c>
      <c r="C5" s="5" t="n">
        <v>91531</v>
      </c>
    </row>
    <row r="6" spans="1:3">
      <c r="A6" s="4" t="s">
        <v>160</v>
      </c>
      <c r="B6" s="7" t="n">
        <v>388239</v>
      </c>
      <c r="C6" s="7" t="n">
        <v>34565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14"/>
    <col customWidth="1" max="6" min="6" width="16"/>
    <col customWidth="1" max="7" min="7" width="14"/>
  </cols>
  <sheetData>
    <row r="1" spans="1:7">
      <c r="A1" s="1" t="s">
        <v>273</v>
      </c>
      <c r="B1" s="2" t="s">
        <v>274</v>
      </c>
      <c r="D1" s="2" t="s">
        <v>1</v>
      </c>
      <c r="F1" s="2" t="s">
        <v>275</v>
      </c>
    </row>
    <row r="2" spans="1:7">
      <c r="B2" s="2" t="s">
        <v>276</v>
      </c>
      <c r="C2" s="2" t="s">
        <v>277</v>
      </c>
      <c r="D2" s="2" t="s">
        <v>2</v>
      </c>
      <c r="E2" s="2" t="s">
        <v>79</v>
      </c>
      <c r="F2" s="2" t="s">
        <v>28</v>
      </c>
      <c r="G2" s="2" t="s">
        <v>227</v>
      </c>
    </row>
    <row r="3" spans="1:7">
      <c r="A3" s="4" t="s">
        <v>278</v>
      </c>
      <c r="D3" s="7" t="n">
        <v>12198</v>
      </c>
      <c r="E3" s="7" t="n">
        <v>12198</v>
      </c>
    </row>
    <row r="4" spans="1:7">
      <c r="A4" s="4" t="s">
        <v>279</v>
      </c>
      <c r="D4" s="4" t="s">
        <v>280</v>
      </c>
    </row>
    <row r="5" spans="1:7">
      <c r="A5" s="4" t="s">
        <v>281</v>
      </c>
      <c r="D5" s="7" t="n">
        <v>1332000</v>
      </c>
      <c r="G5" s="7" t="n">
        <v>1332000</v>
      </c>
    </row>
    <row r="6" spans="1:7">
      <c r="A6" s="4" t="s">
        <v>282</v>
      </c>
      <c r="D6" s="4" t="s">
        <v>283</v>
      </c>
    </row>
    <row r="7" spans="1:7">
      <c r="A7" s="4" t="s">
        <v>271</v>
      </c>
      <c r="D7" s="7" t="n">
        <v>141473</v>
      </c>
      <c r="F7" s="7" t="n">
        <v>102068</v>
      </c>
    </row>
    <row r="8" spans="1:7">
      <c r="A8" s="4" t="s">
        <v>284</v>
      </c>
      <c r="D8" s="5" t="n">
        <v>1670752</v>
      </c>
      <c r="E8" s="5" t="n">
        <v>1631147</v>
      </c>
    </row>
    <row r="9" spans="1:7">
      <c r="A9" s="4" t="s">
        <v>92</v>
      </c>
      <c r="D9" s="7" t="n">
        <v>39413</v>
      </c>
      <c r="E9" s="7" t="n">
        <v>13463</v>
      </c>
    </row>
    <row r="10" spans="1:7">
      <c r="A10" s="4" t="s">
        <v>285</v>
      </c>
      <c r="D10" s="8" t="n">
        <v>0.01</v>
      </c>
      <c r="F10" s="8" t="n">
        <v>0.01</v>
      </c>
    </row>
    <row r="11" spans="1:7">
      <c r="A11" s="4" t="s">
        <v>286</v>
      </c>
    </row>
    <row r="12" spans="1:7">
      <c r="A12" s="4" t="s">
        <v>287</v>
      </c>
      <c r="B12" s="7" t="n">
        <v>150000</v>
      </c>
    </row>
    <row r="13" spans="1:7">
      <c r="A13" s="4" t="s">
        <v>288</v>
      </c>
      <c r="B13" s="4" t="s">
        <v>289</v>
      </c>
    </row>
    <row r="14" spans="1:7">
      <c r="A14" s="4" t="s">
        <v>290</v>
      </c>
      <c r="B14" s="7" t="n">
        <v>2000</v>
      </c>
    </row>
    <row r="15" spans="1:7">
      <c r="A15" s="4" t="s">
        <v>291</v>
      </c>
      <c r="B15" s="7" t="n">
        <v>150000</v>
      </c>
    </row>
    <row r="16" spans="1:7">
      <c r="A16" s="4" t="s">
        <v>292</v>
      </c>
      <c r="B16" s="4" t="s">
        <v>293</v>
      </c>
    </row>
    <row r="17" spans="1:7">
      <c r="A17" s="4" t="s">
        <v>294</v>
      </c>
    </row>
    <row r="18" spans="1:7">
      <c r="A18" s="4" t="s">
        <v>295</v>
      </c>
      <c r="D18" s="7" t="n">
        <v>4066</v>
      </c>
    </row>
    <row r="19" spans="1:7">
      <c r="A19" s="4" t="s">
        <v>296</v>
      </c>
    </row>
    <row r="20" spans="1:7">
      <c r="A20" s="4" t="s">
        <v>297</v>
      </c>
      <c r="F20" s="5" t="n">
        <v>26250000</v>
      </c>
    </row>
    <row r="21" spans="1:7">
      <c r="A21" s="4" t="s">
        <v>298</v>
      </c>
      <c r="F21" s="8" t="n">
        <v>0.01</v>
      </c>
    </row>
    <row r="22" spans="1:7">
      <c r="A22" s="4" t="s">
        <v>299</v>
      </c>
      <c r="F22" s="4" t="s">
        <v>300</v>
      </c>
    </row>
    <row r="23" spans="1:7">
      <c r="A23" s="4" t="s">
        <v>301</v>
      </c>
      <c r="F23" s="5" t="n">
        <v>480000</v>
      </c>
    </row>
    <row r="24" spans="1:7">
      <c r="A24" s="4" t="s">
        <v>302</v>
      </c>
    </row>
    <row r="25" spans="1:7">
      <c r="A25" s="4" t="s">
        <v>303</v>
      </c>
      <c r="C25" s="7" t="n">
        <v>100000</v>
      </c>
      <c r="G25" s="7" t="n">
        <v>100000</v>
      </c>
    </row>
    <row r="26" spans="1:7">
      <c r="A26" s="4" t="s">
        <v>304</v>
      </c>
      <c r="C26" s="4" t="s">
        <v>305</v>
      </c>
    </row>
    <row r="27" spans="1:7">
      <c r="A27" s="4" t="s">
        <v>306</v>
      </c>
      <c r="D27" s="4" t="s">
        <v>307</v>
      </c>
    </row>
    <row r="28" spans="1:7">
      <c r="A28" s="4" t="s">
        <v>308</v>
      </c>
      <c r="C28" s="4" t="s">
        <v>309</v>
      </c>
    </row>
    <row r="29" spans="1:7">
      <c r="A29" s="4" t="s">
        <v>310</v>
      </c>
      <c r="D29" s="4" t="s">
        <v>311</v>
      </c>
    </row>
    <row r="30" spans="1:7">
      <c r="A30" s="4" t="s">
        <v>312</v>
      </c>
    </row>
    <row r="31" spans="1:7">
      <c r="A31" s="4" t="s">
        <v>285</v>
      </c>
      <c r="C31" s="8" t="n">
        <v>1.5</v>
      </c>
    </row>
    <row r="32" spans="1:7">
      <c r="A32" s="4" t="s">
        <v>313</v>
      </c>
      <c r="C32" s="4" t="s">
        <v>314</v>
      </c>
    </row>
  </sheetData>
  <mergeCells count="4">
    <mergeCell ref="A1:A2"/>
    <mergeCell ref="B1:C1"/>
    <mergeCell ref="D1:E1"/>
    <mergeCell ref="F1:G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3</v>
      </c>
      <c r="B1" s="2" t="s">
        <v>2</v>
      </c>
      <c r="C1" s="2" t="s">
        <v>28</v>
      </c>
    </row>
    <row r="2" spans="1:3">
      <c r="A2" s="3" t="s">
        <v>64</v>
      </c>
    </row>
    <row r="3" spans="1:3">
      <c r="A3" s="4" t="s">
        <v>65</v>
      </c>
      <c r="B3" s="7" t="n">
        <v>372082</v>
      </c>
      <c r="C3" s="7" t="n">
        <v>371917</v>
      </c>
    </row>
    <row r="4" spans="1:3">
      <c r="A4" s="3" t="s">
        <v>37</v>
      </c>
    </row>
    <row r="5" spans="1:3">
      <c r="A5" s="4" t="s">
        <v>66</v>
      </c>
      <c r="B5" s="5" t="n">
        <v>267292</v>
      </c>
      <c r="C5" s="5" t="n">
        <v>266915</v>
      </c>
    </row>
    <row r="6" spans="1:3">
      <c r="A6" s="3" t="s">
        <v>42</v>
      </c>
    </row>
    <row r="7" spans="1:3">
      <c r="A7" s="4" t="s">
        <v>67</v>
      </c>
      <c r="B7" s="5" t="n">
        <v>117994</v>
      </c>
      <c r="C7" s="5" t="n">
        <v>104543</v>
      </c>
    </row>
    <row r="8" spans="1:3">
      <c r="A8" s="4" t="s">
        <v>68</v>
      </c>
      <c r="B8" s="7" t="n">
        <v>39413</v>
      </c>
      <c r="C8" s="7" t="n">
        <v>88441</v>
      </c>
    </row>
    <row r="9" spans="1:3">
      <c r="A9" s="3" t="s">
        <v>53</v>
      </c>
    </row>
    <row r="10" spans="1:3">
      <c r="A10" s="4" t="s">
        <v>69</v>
      </c>
      <c r="B10" s="8" t="n">
        <v>0.01</v>
      </c>
      <c r="C10" s="8" t="n">
        <v>0.01</v>
      </c>
    </row>
    <row r="11" spans="1:3">
      <c r="A11" s="4" t="s">
        <v>70</v>
      </c>
      <c r="B11" s="5" t="n">
        <v>10000000</v>
      </c>
      <c r="C11" s="5" t="n">
        <v>10000000</v>
      </c>
    </row>
    <row r="12" spans="1:3">
      <c r="A12" s="4" t="s">
        <v>71</v>
      </c>
      <c r="B12" s="5" t="n">
        <v>0</v>
      </c>
      <c r="C12" s="5" t="n">
        <v>0</v>
      </c>
    </row>
    <row r="13" spans="1:3">
      <c r="A13" s="4" t="s">
        <v>72</v>
      </c>
      <c r="B13" s="5" t="n">
        <v>0</v>
      </c>
      <c r="C13" s="5" t="n">
        <v>0</v>
      </c>
    </row>
    <row r="14" spans="1:3">
      <c r="A14" s="4" t="s">
        <v>73</v>
      </c>
      <c r="B14" s="8" t="n">
        <v>0.01</v>
      </c>
      <c r="C14" s="8" t="n">
        <v>0.01</v>
      </c>
    </row>
    <row r="15" spans="1:3">
      <c r="A15" s="4" t="s">
        <v>74</v>
      </c>
      <c r="B15" s="5" t="n">
        <v>240000000</v>
      </c>
      <c r="C15" s="5" t="n">
        <v>240000000</v>
      </c>
    </row>
    <row r="16" spans="1:3">
      <c r="A16" s="4" t="s">
        <v>75</v>
      </c>
      <c r="B16" s="5" t="n">
        <v>140608645</v>
      </c>
      <c r="C16" s="5" t="n">
        <v>140608645</v>
      </c>
    </row>
    <row r="17" spans="1:3">
      <c r="A17" s="4" t="s">
        <v>76</v>
      </c>
      <c r="B17" s="5" t="n">
        <v>139351432</v>
      </c>
      <c r="C17" s="5" t="n">
        <v>139351432</v>
      </c>
    </row>
    <row r="18" spans="1:3">
      <c r="A18" s="4" t="s">
        <v>77</v>
      </c>
      <c r="B18" s="5" t="n">
        <v>1257213</v>
      </c>
      <c r="C18" s="5" t="n">
        <v>12572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27"/>
    <col customWidth="1" max="5" min="5" width="30"/>
    <col customWidth="1" max="6" min="6" width="20"/>
    <col customWidth="1" max="7" min="7" width="20"/>
    <col customWidth="1" max="8" min="8" width="20"/>
  </cols>
  <sheetData>
    <row r="1" spans="1:8">
      <c r="A1" s="1" t="s">
        <v>315</v>
      </c>
      <c r="B1" s="2" t="s">
        <v>274</v>
      </c>
      <c r="C1" s="2" t="s">
        <v>1</v>
      </c>
    </row>
    <row r="2" spans="1:8">
      <c r="B2" s="2" t="s">
        <v>316</v>
      </c>
      <c r="C2" s="2" t="s">
        <v>317</v>
      </c>
      <c r="D2" s="2" t="s">
        <v>318</v>
      </c>
      <c r="E2" s="2" t="s">
        <v>319</v>
      </c>
      <c r="F2" s="2" t="s">
        <v>320</v>
      </c>
      <c r="G2" s="2" t="s">
        <v>321</v>
      </c>
      <c r="H2" s="2" t="s">
        <v>322</v>
      </c>
    </row>
    <row r="3" spans="1:8">
      <c r="A3" s="4" t="s">
        <v>323</v>
      </c>
      <c r="C3" s="8" t="n">
        <v>0.01</v>
      </c>
      <c r="E3" s="8" t="n">
        <v>0.01</v>
      </c>
    </row>
    <row r="4" spans="1:8">
      <c r="A4" s="4" t="s">
        <v>324</v>
      </c>
      <c r="C4" s="5" t="n">
        <v>140608645</v>
      </c>
      <c r="E4" s="5" t="n">
        <v>140608645</v>
      </c>
    </row>
    <row r="5" spans="1:8">
      <c r="A5" s="4" t="s">
        <v>325</v>
      </c>
      <c r="C5" s="5" t="n">
        <v>240000000</v>
      </c>
      <c r="E5" s="5" t="n">
        <v>240000000</v>
      </c>
    </row>
    <row r="6" spans="1:8">
      <c r="A6" s="4" t="s">
        <v>326</v>
      </c>
      <c r="C6" s="5" t="n">
        <v>10000000</v>
      </c>
      <c r="E6" s="5" t="n">
        <v>10000000</v>
      </c>
    </row>
    <row r="7" spans="1:8">
      <c r="A7" s="4" t="s">
        <v>327</v>
      </c>
      <c r="C7" s="8" t="n">
        <v>0.01</v>
      </c>
      <c r="E7" s="8" t="n">
        <v>0.01</v>
      </c>
    </row>
    <row r="8" spans="1:8">
      <c r="A8" s="4" t="s">
        <v>328</v>
      </c>
      <c r="C8" s="5" t="n">
        <v>850000</v>
      </c>
      <c r="D8" s="5" t="n">
        <v>140000</v>
      </c>
    </row>
    <row r="9" spans="1:8">
      <c r="A9" s="4" t="s">
        <v>329</v>
      </c>
      <c r="C9" s="7" t="n">
        <v>0</v>
      </c>
      <c r="D9" s="7" t="n">
        <v>0</v>
      </c>
    </row>
    <row r="10" spans="1:8">
      <c r="A10" s="4" t="s">
        <v>330</v>
      </c>
      <c r="C10" s="5" t="n">
        <v>27337288</v>
      </c>
      <c r="D10" s="5" t="n">
        <v>9585358</v>
      </c>
    </row>
    <row r="11" spans="1:8">
      <c r="A11" s="4" t="s">
        <v>331</v>
      </c>
    </row>
    <row r="12" spans="1:8">
      <c r="A12" s="4" t="s">
        <v>326</v>
      </c>
      <c r="C12" s="5" t="n">
        <v>2000000</v>
      </c>
    </row>
    <row r="13" spans="1:8">
      <c r="A13" s="4" t="s">
        <v>327</v>
      </c>
      <c r="C13" s="8" t="n">
        <v>1.5</v>
      </c>
    </row>
    <row r="14" spans="1:8">
      <c r="A14" s="4" t="s">
        <v>332</v>
      </c>
      <c r="C14" s="4" t="s">
        <v>333</v>
      </c>
    </row>
    <row r="15" spans="1:8">
      <c r="A15" s="4" t="s">
        <v>334</v>
      </c>
      <c r="C15" s="4" t="s">
        <v>335</v>
      </c>
    </row>
    <row r="16" spans="1:8">
      <c r="A16" s="4" t="s">
        <v>336</v>
      </c>
      <c r="C16" s="5" t="n">
        <v>150</v>
      </c>
    </row>
    <row r="17" spans="1:8">
      <c r="A17" s="4" t="s">
        <v>286</v>
      </c>
    </row>
    <row r="18" spans="1:8">
      <c r="A18" s="4" t="s">
        <v>337</v>
      </c>
      <c r="B18" s="4" t="s">
        <v>338</v>
      </c>
    </row>
    <row r="19" spans="1:8">
      <c r="A19" s="4" t="s">
        <v>339</v>
      </c>
    </row>
    <row r="20" spans="1:8">
      <c r="A20" s="4" t="s">
        <v>324</v>
      </c>
      <c r="H20" s="5" t="n">
        <v>11093886</v>
      </c>
    </row>
    <row r="21" spans="1:8">
      <c r="A21" s="4" t="s">
        <v>340</v>
      </c>
    </row>
    <row r="22" spans="1:8">
      <c r="A22" s="4" t="s">
        <v>324</v>
      </c>
      <c r="G22" s="5" t="n">
        <v>15000000</v>
      </c>
    </row>
    <row r="23" spans="1:8">
      <c r="A23" s="4" t="s">
        <v>341</v>
      </c>
    </row>
    <row r="24" spans="1:8">
      <c r="A24" s="4" t="s">
        <v>324</v>
      </c>
      <c r="F24" s="5" t="n">
        <v>10000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42</v>
      </c>
      <c r="B1" s="2" t="s">
        <v>2</v>
      </c>
      <c r="C1" s="2" t="s">
        <v>28</v>
      </c>
    </row>
    <row r="2" spans="1:3">
      <c r="A2" s="3" t="s">
        <v>343</v>
      </c>
    </row>
    <row r="3" spans="1:3">
      <c r="A3" s="4" t="s">
        <v>344</v>
      </c>
      <c r="B3" s="7" t="n">
        <v>375000</v>
      </c>
      <c r="C3" s="7" t="n">
        <v>100000</v>
      </c>
    </row>
    <row r="4" spans="1:3">
      <c r="A4" s="4" t="s">
        <v>345</v>
      </c>
      <c r="B4" s="5" t="n">
        <v>-227083</v>
      </c>
      <c r="C4" s="5" t="n">
        <v>-91667</v>
      </c>
    </row>
    <row r="5" spans="1:3">
      <c r="A5" s="4" t="s">
        <v>346</v>
      </c>
      <c r="B5" s="5" t="n">
        <v>-9432</v>
      </c>
      <c r="C5" s="5" t="n">
        <v>-4545</v>
      </c>
    </row>
    <row r="6" spans="1:3">
      <c r="A6" s="4" t="s">
        <v>59</v>
      </c>
      <c r="B6" s="5" t="n">
        <v>138485</v>
      </c>
      <c r="C6" s="5" t="n">
        <v>3788</v>
      </c>
    </row>
    <row r="7" spans="1:3">
      <c r="A7" s="4" t="s">
        <v>347</v>
      </c>
      <c r="B7" s="7" t="n">
        <v>138485</v>
      </c>
      <c r="C7" s="7" t="n">
        <v>378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6"/>
    <col customWidth="1" max="2" min="2" width="16"/>
    <col customWidth="1" max="3" min="3" width="80"/>
    <col customWidth="1" max="4" min="4" width="16"/>
    <col customWidth="1" max="5" min="5" width="14"/>
  </cols>
  <sheetData>
    <row r="1" spans="1:5">
      <c r="A1" s="1" t="s">
        <v>348</v>
      </c>
      <c r="B1" s="2" t="s">
        <v>349</v>
      </c>
      <c r="C1" s="2" t="s">
        <v>350</v>
      </c>
      <c r="D1" s="2" t="s">
        <v>2</v>
      </c>
      <c r="E1" s="2" t="s">
        <v>79</v>
      </c>
    </row>
    <row r="2" spans="1:5">
      <c r="A2" s="4" t="s">
        <v>351</v>
      </c>
      <c r="D2" s="4" t="s">
        <v>283</v>
      </c>
    </row>
    <row r="3" spans="1:5">
      <c r="A3" s="4" t="s">
        <v>114</v>
      </c>
      <c r="D3" s="7" t="n">
        <v>2614</v>
      </c>
      <c r="E3" s="4" t="s">
        <v>55</v>
      </c>
    </row>
    <row r="4" spans="1:5">
      <c r="A4" s="4" t="s">
        <v>118</v>
      </c>
      <c r="D4" s="5" t="n">
        <v>57084</v>
      </c>
      <c r="E4" s="7" t="n">
        <v>51434</v>
      </c>
    </row>
    <row r="5" spans="1:5">
      <c r="A5" s="4" t="s">
        <v>352</v>
      </c>
    </row>
    <row r="6" spans="1:5">
      <c r="A6" s="4" t="s">
        <v>353</v>
      </c>
      <c r="B6" s="7" t="n">
        <v>100000</v>
      </c>
    </row>
    <row r="7" spans="1:5">
      <c r="A7" s="4" t="s">
        <v>354</v>
      </c>
      <c r="B7" s="8" t="n">
        <v>0.15</v>
      </c>
    </row>
    <row r="8" spans="1:5">
      <c r="A8" s="4" t="s">
        <v>351</v>
      </c>
      <c r="B8" s="4" t="s">
        <v>355</v>
      </c>
    </row>
    <row r="9" spans="1:5">
      <c r="A9" s="4" t="s">
        <v>114</v>
      </c>
      <c r="B9" s="7" t="n">
        <v>20000</v>
      </c>
    </row>
    <row r="10" spans="1:5">
      <c r="A10" s="4" t="s">
        <v>356</v>
      </c>
      <c r="B10" s="5" t="n">
        <v>6000</v>
      </c>
    </row>
    <row r="11" spans="1:5">
      <c r="A11" s="4" t="s">
        <v>357</v>
      </c>
      <c r="B11" s="7" t="n">
        <v>80000</v>
      </c>
    </row>
    <row r="12" spans="1:5">
      <c r="A12" s="4" t="s">
        <v>358</v>
      </c>
      <c r="B12" s="4" t="s">
        <v>359</v>
      </c>
    </row>
    <row r="13" spans="1:5">
      <c r="A13" s="4" t="s">
        <v>360</v>
      </c>
    </row>
    <row r="14" spans="1:5">
      <c r="A14" s="4" t="s">
        <v>353</v>
      </c>
      <c r="C14" s="7" t="n">
        <v>87500</v>
      </c>
    </row>
    <row r="15" spans="1:5">
      <c r="A15" s="4" t="s">
        <v>351</v>
      </c>
      <c r="C15" s="4" t="s">
        <v>361</v>
      </c>
    </row>
    <row r="16" spans="1:5">
      <c r="A16" s="4" t="s">
        <v>114</v>
      </c>
      <c r="C16" s="7" t="n">
        <v>17500</v>
      </c>
    </row>
    <row r="17" spans="1:5">
      <c r="A17" s="4" t="s">
        <v>356</v>
      </c>
      <c r="C17" s="5" t="n">
        <v>7500</v>
      </c>
    </row>
    <row r="18" spans="1:5">
      <c r="A18" s="4" t="s">
        <v>357</v>
      </c>
      <c r="C18" s="7" t="n">
        <v>157500</v>
      </c>
    </row>
    <row r="19" spans="1:5">
      <c r="A19" s="4" t="s">
        <v>362</v>
      </c>
      <c r="C19" s="4" t="s">
        <v>363</v>
      </c>
    </row>
    <row r="20" spans="1:5">
      <c r="A20" s="4" t="s">
        <v>358</v>
      </c>
      <c r="C20" s="4" t="s">
        <v>364</v>
      </c>
    </row>
    <row r="21" spans="1:5">
      <c r="A21" s="4" t="s">
        <v>118</v>
      </c>
      <c r="D21" s="7" t="n">
        <v>1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s>
  <sheetData>
    <row r="1" spans="1:4">
      <c r="A1" s="1" t="s">
        <v>365</v>
      </c>
      <c r="B1" s="2" t="s">
        <v>1</v>
      </c>
      <c r="D1" s="2" t="s">
        <v>275</v>
      </c>
    </row>
    <row r="2" spans="1:4">
      <c r="B2" s="2" t="s">
        <v>2</v>
      </c>
      <c r="C2" s="2" t="s">
        <v>79</v>
      </c>
      <c r="D2" s="2" t="s">
        <v>28</v>
      </c>
    </row>
    <row r="3" spans="1:4">
      <c r="A3" s="4" t="s">
        <v>366</v>
      </c>
      <c r="B3" s="7" t="n">
        <v>57084</v>
      </c>
      <c r="C3" s="7" t="n">
        <v>51434</v>
      </c>
    </row>
    <row r="4" spans="1:4">
      <c r="A4" s="4" t="s">
        <v>92</v>
      </c>
      <c r="B4" s="5" t="n">
        <v>227359</v>
      </c>
      <c r="C4" s="7" t="n">
        <v>67989</v>
      </c>
    </row>
    <row r="5" spans="1:4">
      <c r="A5" s="4" t="s">
        <v>367</v>
      </c>
    </row>
    <row r="6" spans="1:4">
      <c r="A6" s="4" t="s">
        <v>368</v>
      </c>
      <c r="B6" s="7" t="n">
        <v>236432</v>
      </c>
    </row>
    <row r="7" spans="1:4">
      <c r="A7" s="4" t="s">
        <v>369</v>
      </c>
      <c r="B7" s="4" t="s">
        <v>370</v>
      </c>
    </row>
    <row r="8" spans="1:4">
      <c r="A8" s="4" t="s">
        <v>371</v>
      </c>
      <c r="B8" s="4" t="s">
        <v>372</v>
      </c>
    </row>
    <row r="9" spans="1:4">
      <c r="A9" s="4" t="s">
        <v>373</v>
      </c>
      <c r="B9" s="4" t="s">
        <v>374</v>
      </c>
    </row>
    <row r="10" spans="1:4">
      <c r="A10" s="4" t="s">
        <v>375</v>
      </c>
      <c r="B10" s="4" t="s">
        <v>376</v>
      </c>
    </row>
    <row r="11" spans="1:4">
      <c r="A11" s="4" t="s">
        <v>377</v>
      </c>
      <c r="B11" s="7" t="n">
        <v>11609</v>
      </c>
    </row>
    <row r="12" spans="1:4">
      <c r="A12" s="4" t="s">
        <v>378</v>
      </c>
    </row>
    <row r="13" spans="1:4">
      <c r="A13" s="4" t="s">
        <v>368</v>
      </c>
      <c r="B13" s="7" t="n">
        <v>408594</v>
      </c>
    </row>
    <row r="14" spans="1:4">
      <c r="A14" s="4" t="s">
        <v>369</v>
      </c>
      <c r="B14" s="4" t="s">
        <v>379</v>
      </c>
    </row>
    <row r="15" spans="1:4">
      <c r="A15" s="4" t="s">
        <v>371</v>
      </c>
      <c r="B15" s="4" t="s">
        <v>372</v>
      </c>
    </row>
    <row r="16" spans="1:4">
      <c r="A16" s="4" t="s">
        <v>373</v>
      </c>
      <c r="B16" s="4" t="s">
        <v>380</v>
      </c>
    </row>
    <row r="17" spans="1:4">
      <c r="A17" s="4" t="s">
        <v>375</v>
      </c>
      <c r="B17" s="4" t="s">
        <v>381</v>
      </c>
    </row>
    <row r="18" spans="1:4">
      <c r="A18" s="4" t="s">
        <v>377</v>
      </c>
      <c r="B18" s="7" t="n">
        <v>120183</v>
      </c>
    </row>
    <row r="19" spans="1:4">
      <c r="A19" s="4" t="s">
        <v>382</v>
      </c>
    </row>
    <row r="20" spans="1:4">
      <c r="A20" s="4" t="s">
        <v>368</v>
      </c>
      <c r="B20" s="7" t="n">
        <v>324426</v>
      </c>
    </row>
    <row r="21" spans="1:4">
      <c r="A21" s="4" t="s">
        <v>369</v>
      </c>
      <c r="B21" s="4" t="s">
        <v>383</v>
      </c>
    </row>
    <row r="22" spans="1:4">
      <c r="A22" s="4" t="s">
        <v>371</v>
      </c>
      <c r="B22" s="4" t="s">
        <v>372</v>
      </c>
    </row>
    <row r="23" spans="1:4">
      <c r="A23" s="4" t="s">
        <v>373</v>
      </c>
      <c r="B23" s="4" t="s">
        <v>384</v>
      </c>
    </row>
    <row r="24" spans="1:4">
      <c r="A24" s="4" t="s">
        <v>375</v>
      </c>
      <c r="B24" s="4" t="s">
        <v>385</v>
      </c>
    </row>
    <row r="25" spans="1:4">
      <c r="A25" s="4" t="s">
        <v>366</v>
      </c>
      <c r="D25" s="7" t="n">
        <v>100000</v>
      </c>
    </row>
    <row r="26" spans="1:4">
      <c r="A26" s="4" t="s">
        <v>386</v>
      </c>
      <c r="B26" s="7" t="n">
        <v>4540</v>
      </c>
    </row>
    <row r="27" spans="1:4">
      <c r="A27" s="4" t="s">
        <v>387</v>
      </c>
      <c r="D27" s="7" t="n">
        <v>224426</v>
      </c>
    </row>
    <row r="28" spans="1:4">
      <c r="A28" s="4" t="s">
        <v>360</v>
      </c>
    </row>
    <row r="29" spans="1:4">
      <c r="A29" s="4" t="s">
        <v>368</v>
      </c>
      <c r="B29" s="7" t="n">
        <v>283719</v>
      </c>
    </row>
    <row r="30" spans="1:4">
      <c r="A30" s="4" t="s">
        <v>369</v>
      </c>
      <c r="B30" s="4" t="s">
        <v>388</v>
      </c>
    </row>
    <row r="31" spans="1:4">
      <c r="A31" s="4" t="s">
        <v>371</v>
      </c>
      <c r="B31" s="4" t="s">
        <v>372</v>
      </c>
    </row>
    <row r="32" spans="1:4">
      <c r="A32" s="4" t="s">
        <v>373</v>
      </c>
      <c r="B32" s="4" t="s">
        <v>389</v>
      </c>
    </row>
    <row r="33" spans="1:4">
      <c r="A33" s="4" t="s">
        <v>375</v>
      </c>
      <c r="B33" s="4" t="s">
        <v>390</v>
      </c>
    </row>
    <row r="34" spans="1:4">
      <c r="A34" s="4" t="s">
        <v>366</v>
      </c>
      <c r="B34" s="7" t="n">
        <v>175000</v>
      </c>
    </row>
    <row r="35" spans="1:4">
      <c r="A35" s="4" t="s">
        <v>386</v>
      </c>
      <c r="B35" s="5" t="n">
        <v>4692</v>
      </c>
    </row>
    <row r="36" spans="1:4">
      <c r="A36" s="4" t="s">
        <v>387</v>
      </c>
      <c r="B36" s="7" t="n">
        <v>1087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80"/>
  </cols>
  <sheetData>
    <row r="1" spans="1:4">
      <c r="A1" s="1" t="s">
        <v>391</v>
      </c>
      <c r="B1" s="2" t="s">
        <v>1</v>
      </c>
      <c r="D1" s="2" t="s">
        <v>275</v>
      </c>
    </row>
    <row r="2" spans="1:4">
      <c r="B2" s="2" t="s">
        <v>2</v>
      </c>
      <c r="C2" s="2" t="s">
        <v>79</v>
      </c>
      <c r="D2" s="2" t="s">
        <v>28</v>
      </c>
    </row>
    <row r="3" spans="1:4">
      <c r="A3" s="4" t="s">
        <v>392</v>
      </c>
      <c r="B3" s="7" t="n">
        <v>12500</v>
      </c>
    </row>
    <row r="4" spans="1:4">
      <c r="A4" s="4" t="s">
        <v>128</v>
      </c>
      <c r="B4" s="5" t="n">
        <v>486156</v>
      </c>
      <c r="D4" s="7" t="n">
        <v>498656</v>
      </c>
    </row>
    <row r="5" spans="1:4">
      <c r="A5" s="4" t="s">
        <v>393</v>
      </c>
      <c r="B5" s="7" t="n">
        <v>0</v>
      </c>
      <c r="C5" s="7" t="n">
        <v>0</v>
      </c>
    </row>
    <row r="6" spans="1:4">
      <c r="A6" s="4" t="s">
        <v>394</v>
      </c>
    </row>
    <row r="7" spans="1:4">
      <c r="A7" s="4" t="s">
        <v>395</v>
      </c>
      <c r="D7" s="4" t="s">
        <v>39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397</v>
      </c>
      <c r="B1" s="2" t="s">
        <v>398</v>
      </c>
      <c r="C1" s="2" t="s">
        <v>399</v>
      </c>
      <c r="D1" s="2" t="s">
        <v>400</v>
      </c>
      <c r="E1" s="2" t="s">
        <v>401</v>
      </c>
    </row>
    <row r="2" spans="1:5">
      <c r="A2" s="4" t="s">
        <v>402</v>
      </c>
    </row>
    <row r="3" spans="1:5">
      <c r="A3" s="4" t="s">
        <v>403</v>
      </c>
      <c r="C3" s="7" t="n">
        <v>500000</v>
      </c>
    </row>
    <row r="4" spans="1:5">
      <c r="A4" s="4" t="s">
        <v>404</v>
      </c>
      <c r="C4" s="7" t="n">
        <v>50000</v>
      </c>
    </row>
    <row r="5" spans="1:5">
      <c r="A5" s="4" t="s">
        <v>405</v>
      </c>
      <c r="B5" s="4" t="s">
        <v>406</v>
      </c>
    </row>
    <row r="6" spans="1:5">
      <c r="A6" s="4" t="s">
        <v>407</v>
      </c>
      <c r="B6" s="7" t="n">
        <v>225000</v>
      </c>
    </row>
    <row r="7" spans="1:5">
      <c r="A7" s="4" t="s">
        <v>408</v>
      </c>
      <c r="B7" s="4" t="s">
        <v>409</v>
      </c>
    </row>
    <row r="8" spans="1:5">
      <c r="A8" s="4" t="s">
        <v>410</v>
      </c>
    </row>
    <row r="9" spans="1:5">
      <c r="A9" s="4" t="s">
        <v>411</v>
      </c>
      <c r="E9" s="5" t="n">
        <v>37500000</v>
      </c>
    </row>
    <row r="10" spans="1:5">
      <c r="A10" s="4" t="s">
        <v>412</v>
      </c>
    </row>
    <row r="11" spans="1:5">
      <c r="A11" s="4" t="s">
        <v>408</v>
      </c>
      <c r="D11" s="4" t="s">
        <v>409</v>
      </c>
    </row>
    <row r="12" spans="1:5">
      <c r="A12" s="4" t="s">
        <v>413</v>
      </c>
      <c r="D12" s="7" t="n">
        <v>450000</v>
      </c>
    </row>
    <row r="13" spans="1:5">
      <c r="A13" s="4" t="s">
        <v>414</v>
      </c>
      <c r="D13" s="4" t="s">
        <v>307</v>
      </c>
    </row>
    <row r="14" spans="1:5">
      <c r="A14" s="4" t="s">
        <v>415</v>
      </c>
      <c r="D14" s="4" t="s">
        <v>416</v>
      </c>
    </row>
    <row r="15" spans="1:5">
      <c r="A15" s="4" t="s">
        <v>417</v>
      </c>
    </row>
    <row r="16" spans="1:5">
      <c r="A16" s="4" t="s">
        <v>407</v>
      </c>
      <c r="B16" s="7" t="n">
        <v>225000</v>
      </c>
    </row>
    <row r="17" spans="1:5">
      <c r="A17" s="4" t="s">
        <v>418</v>
      </c>
    </row>
    <row r="18" spans="1:5">
      <c r="A18" s="4" t="s">
        <v>411</v>
      </c>
      <c r="E18" s="5" t="n">
        <v>375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5"/>
    <col customWidth="1" max="2" min="2" width="80"/>
    <col customWidth="1" max="3" min="3" width="15"/>
    <col customWidth="1" max="4" min="4" width="16"/>
    <col customWidth="1" max="5" min="5" width="80"/>
    <col customWidth="1" max="6" min="6" width="16"/>
    <col customWidth="1" max="7" min="7" width="14"/>
    <col customWidth="1" max="8" min="8" width="14"/>
  </cols>
  <sheetData>
    <row r="1" spans="1:8">
      <c r="A1" s="1" t="s">
        <v>419</v>
      </c>
      <c r="B1" s="2" t="s">
        <v>420</v>
      </c>
      <c r="C1" s="2" t="s">
        <v>421</v>
      </c>
      <c r="D1" s="2" t="s">
        <v>422</v>
      </c>
      <c r="E1" s="2" t="s">
        <v>316</v>
      </c>
      <c r="F1" s="2" t="s">
        <v>2</v>
      </c>
      <c r="G1" s="2" t="s">
        <v>79</v>
      </c>
      <c r="H1" s="2" t="s">
        <v>28</v>
      </c>
    </row>
    <row r="2" spans="1:8">
      <c r="A2" s="4" t="s">
        <v>423</v>
      </c>
      <c r="F2" s="4" t="s">
        <v>283</v>
      </c>
    </row>
    <row r="3" spans="1:8">
      <c r="A3" s="4" t="s">
        <v>424</v>
      </c>
      <c r="F3" s="7" t="n">
        <v>2614</v>
      </c>
      <c r="G3" s="4" t="s">
        <v>55</v>
      </c>
    </row>
    <row r="4" spans="1:8">
      <c r="A4" s="4" t="s">
        <v>75</v>
      </c>
      <c r="F4" s="5" t="n">
        <v>140608645</v>
      </c>
      <c r="H4" s="5" t="n">
        <v>140608645</v>
      </c>
    </row>
    <row r="5" spans="1:8">
      <c r="A5" s="4" t="s">
        <v>286</v>
      </c>
    </row>
    <row r="6" spans="1:8">
      <c r="A6" s="4" t="s">
        <v>337</v>
      </c>
      <c r="E6" s="4" t="s">
        <v>338</v>
      </c>
    </row>
    <row r="7" spans="1:8">
      <c r="A7" s="4" t="s">
        <v>425</v>
      </c>
    </row>
    <row r="8" spans="1:8">
      <c r="A8" s="4" t="s">
        <v>353</v>
      </c>
      <c r="C8" s="7" t="n">
        <v>75000</v>
      </c>
      <c r="D8" s="7" t="n">
        <v>150000</v>
      </c>
    </row>
    <row r="9" spans="1:8">
      <c r="A9" s="4" t="s">
        <v>358</v>
      </c>
      <c r="C9" s="4" t="s">
        <v>359</v>
      </c>
      <c r="D9" s="4" t="s">
        <v>359</v>
      </c>
    </row>
    <row r="10" spans="1:8">
      <c r="A10" s="4" t="s">
        <v>423</v>
      </c>
      <c r="C10" s="4" t="s">
        <v>426</v>
      </c>
      <c r="D10" s="4" t="s">
        <v>427</v>
      </c>
    </row>
    <row r="11" spans="1:8">
      <c r="A11" s="4" t="s">
        <v>424</v>
      </c>
      <c r="C11" s="7" t="n">
        <v>20000</v>
      </c>
      <c r="D11" s="7" t="n">
        <v>20000</v>
      </c>
    </row>
    <row r="12" spans="1:8">
      <c r="A12" s="4" t="s">
        <v>356</v>
      </c>
      <c r="C12" s="7" t="n">
        <v>6000</v>
      </c>
      <c r="D12" s="7" t="n">
        <v>9000</v>
      </c>
    </row>
    <row r="13" spans="1:8">
      <c r="A13" s="4" t="s">
        <v>354</v>
      </c>
      <c r="C13" s="8" t="n">
        <v>0.15</v>
      </c>
      <c r="D13" s="8" t="n">
        <v>0.15</v>
      </c>
    </row>
    <row r="14" spans="1:8">
      <c r="A14" s="4" t="s">
        <v>357</v>
      </c>
      <c r="C14" s="7" t="n">
        <v>60000</v>
      </c>
      <c r="D14" s="7" t="n">
        <v>130000</v>
      </c>
    </row>
    <row r="15" spans="1:8">
      <c r="A15" s="4" t="s">
        <v>428</v>
      </c>
    </row>
    <row r="16" spans="1:8">
      <c r="A16" s="4" t="s">
        <v>337</v>
      </c>
      <c r="B16" s="4" t="s">
        <v>4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7" t="n">
        <v>240674</v>
      </c>
      <c r="C4" s="7" t="n">
        <v>21376</v>
      </c>
    </row>
    <row r="5" spans="1:3">
      <c r="A5" s="4" t="s">
        <v>82</v>
      </c>
      <c r="B5" s="5" t="n">
        <v>12500</v>
      </c>
      <c r="C5" s="4" t="s">
        <v>55</v>
      </c>
    </row>
    <row r="6" spans="1:3">
      <c r="A6" s="4" t="s">
        <v>83</v>
      </c>
      <c r="B6" s="5" t="n">
        <v>253174</v>
      </c>
      <c r="C6" s="5" t="n">
        <v>21376</v>
      </c>
    </row>
    <row r="7" spans="1:3">
      <c r="A7" s="4" t="s">
        <v>84</v>
      </c>
      <c r="B7" s="5" t="n">
        <v>172172</v>
      </c>
      <c r="C7" s="5" t="n">
        <v>21020</v>
      </c>
    </row>
    <row r="8" spans="1:3">
      <c r="A8" s="4" t="s">
        <v>85</v>
      </c>
      <c r="B8" s="5" t="n">
        <v>81002</v>
      </c>
      <c r="C8" s="5" t="n">
        <v>356</v>
      </c>
    </row>
    <row r="9" spans="1:3">
      <c r="A9" s="3" t="s">
        <v>86</v>
      </c>
    </row>
    <row r="10" spans="1:3">
      <c r="A10" s="4" t="s">
        <v>87</v>
      </c>
      <c r="B10" s="5" t="n">
        <v>75463</v>
      </c>
      <c r="C10" s="5" t="n">
        <v>66918</v>
      </c>
    </row>
    <row r="11" spans="1:3">
      <c r="A11" s="4" t="s">
        <v>88</v>
      </c>
      <c r="B11" s="5" t="n">
        <v>378015</v>
      </c>
      <c r="C11" s="5" t="n">
        <v>339724</v>
      </c>
    </row>
    <row r="12" spans="1:3">
      <c r="A12" s="4" t="s">
        <v>89</v>
      </c>
      <c r="B12" s="5" t="n">
        <v>453478</v>
      </c>
      <c r="C12" s="5" t="n">
        <v>406642</v>
      </c>
    </row>
    <row r="13" spans="1:3">
      <c r="A13" s="4" t="s">
        <v>90</v>
      </c>
      <c r="B13" s="5" t="n">
        <v>-372476</v>
      </c>
      <c r="C13" s="5" t="n">
        <v>-406286</v>
      </c>
    </row>
    <row r="14" spans="1:3">
      <c r="A14" s="3" t="s">
        <v>91</v>
      </c>
    </row>
    <row r="15" spans="1:3">
      <c r="A15" s="4" t="s">
        <v>92</v>
      </c>
      <c r="B15" s="5" t="n">
        <v>-227359</v>
      </c>
      <c r="C15" s="5" t="n">
        <v>-67989</v>
      </c>
    </row>
    <row r="16" spans="1:3">
      <c r="A16" s="4" t="s">
        <v>93</v>
      </c>
      <c r="B16" s="5" t="n">
        <v>-108574</v>
      </c>
      <c r="C16" s="4" t="s">
        <v>55</v>
      </c>
    </row>
    <row r="17" spans="1:3">
      <c r="A17" s="4" t="s">
        <v>94</v>
      </c>
      <c r="B17" s="5" t="n">
        <v>-335933</v>
      </c>
      <c r="C17" s="5" t="n">
        <v>-67989</v>
      </c>
    </row>
    <row r="18" spans="1:3">
      <c r="A18" s="4" t="s">
        <v>95</v>
      </c>
      <c r="B18" s="7" t="n">
        <v>-708409</v>
      </c>
      <c r="C18" s="7" t="n">
        <v>-474275</v>
      </c>
    </row>
    <row r="19" spans="1:3">
      <c r="A19" s="4" t="s">
        <v>96</v>
      </c>
      <c r="B19" s="8" t="n">
        <v>-0.01</v>
      </c>
      <c r="C19" s="7" t="n">
        <v>0</v>
      </c>
    </row>
    <row r="20" spans="1:3">
      <c r="A20" s="4" t="s">
        <v>97</v>
      </c>
      <c r="B20" s="5" t="n">
        <v>139351432</v>
      </c>
      <c r="C20" s="5" t="n">
        <v>1208735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98</v>
      </c>
      <c r="B1" s="2" t="s">
        <v>1</v>
      </c>
    </row>
    <row r="2" spans="1:3">
      <c r="B2" s="2" t="s">
        <v>2</v>
      </c>
      <c r="C2" s="2" t="s">
        <v>79</v>
      </c>
    </row>
    <row r="3" spans="1:3">
      <c r="A3" s="3" t="s">
        <v>99</v>
      </c>
    </row>
    <row r="4" spans="1:3">
      <c r="A4" s="4" t="s">
        <v>100</v>
      </c>
      <c r="B4" s="7" t="n">
        <v>8666</v>
      </c>
      <c r="C4" s="7" t="n">
        <v>1199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20"/>
    <col customWidth="1" max="5" min="5" width="15"/>
    <col customWidth="1" max="6" min="6" width="12"/>
  </cols>
  <sheetData>
    <row r="1" spans="1:6">
      <c r="A1" s="1" t="s">
        <v>101</v>
      </c>
      <c r="B1" s="2" t="s">
        <v>102</v>
      </c>
      <c r="C1" s="2" t="s">
        <v>103</v>
      </c>
      <c r="D1" s="2" t="s">
        <v>104</v>
      </c>
      <c r="E1" s="2" t="s">
        <v>105</v>
      </c>
      <c r="F1" s="2" t="s">
        <v>59</v>
      </c>
    </row>
    <row r="2" spans="1:6">
      <c r="A2" s="4" t="s">
        <v>106</v>
      </c>
      <c r="B2" s="5" t="n">
        <v>140608645</v>
      </c>
    </row>
    <row r="3" spans="1:6">
      <c r="A3" s="4" t="s">
        <v>107</v>
      </c>
      <c r="B3" s="7" t="n">
        <v>1406087</v>
      </c>
      <c r="C3" s="7" t="n">
        <v>43003003</v>
      </c>
      <c r="D3" s="7" t="n">
        <v>-47112429</v>
      </c>
      <c r="E3" s="7" t="n">
        <v>-1462112</v>
      </c>
      <c r="F3" s="7" t="n">
        <v>-4165451</v>
      </c>
    </row>
    <row r="4" spans="1:6">
      <c r="A4" s="4" t="s">
        <v>108</v>
      </c>
      <c r="D4" s="5" t="n">
        <v>-708409</v>
      </c>
      <c r="F4" s="5" t="n">
        <v>-708409</v>
      </c>
    </row>
    <row r="5" spans="1:6">
      <c r="A5" s="4" t="s">
        <v>109</v>
      </c>
      <c r="B5" s="5" t="n">
        <v>140608645</v>
      </c>
    </row>
    <row r="6" spans="1:6">
      <c r="A6" s="4" t="s">
        <v>110</v>
      </c>
      <c r="B6" s="7" t="n">
        <v>1406087</v>
      </c>
      <c r="C6" s="7" t="n">
        <v>43003003</v>
      </c>
      <c r="D6" s="7" t="n">
        <v>-47820838</v>
      </c>
      <c r="E6" s="7" t="n">
        <v>-1462112</v>
      </c>
      <c r="F6" s="7" t="n">
        <v>-487386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79</v>
      </c>
    </row>
    <row r="3" spans="1:3">
      <c r="A3" s="3" t="s">
        <v>112</v>
      </c>
    </row>
    <row r="4" spans="1:3">
      <c r="A4" s="4" t="s">
        <v>108</v>
      </c>
      <c r="B4" s="7" t="n">
        <v>-708409</v>
      </c>
      <c r="C4" s="7" t="n">
        <v>-474275</v>
      </c>
    </row>
    <row r="5" spans="1:3">
      <c r="A5" s="3" t="s">
        <v>113</v>
      </c>
    </row>
    <row r="6" spans="1:3">
      <c r="A6" s="4" t="s">
        <v>114</v>
      </c>
      <c r="B6" s="5" t="n">
        <v>2614</v>
      </c>
      <c r="C6" s="4" t="s">
        <v>55</v>
      </c>
    </row>
    <row r="7" spans="1:3">
      <c r="A7" s="4" t="s">
        <v>115</v>
      </c>
      <c r="B7" s="5" t="n">
        <v>10242</v>
      </c>
      <c r="C7" s="5" t="n">
        <v>16841</v>
      </c>
    </row>
    <row r="8" spans="1:3">
      <c r="A8" s="4" t="s">
        <v>116</v>
      </c>
      <c r="B8" s="5" t="n">
        <v>108574</v>
      </c>
      <c r="C8" s="4" t="s">
        <v>55</v>
      </c>
    </row>
    <row r="9" spans="1:3">
      <c r="A9" s="4" t="s">
        <v>117</v>
      </c>
      <c r="B9" s="5" t="n">
        <v>117951</v>
      </c>
      <c r="C9" s="4" t="s">
        <v>55</v>
      </c>
    </row>
    <row r="10" spans="1:3">
      <c r="A10" s="4" t="s">
        <v>118</v>
      </c>
      <c r="B10" s="5" t="n">
        <v>57084</v>
      </c>
      <c r="C10" s="5" t="n">
        <v>51434</v>
      </c>
    </row>
    <row r="11" spans="1:3">
      <c r="A11" s="4" t="s">
        <v>119</v>
      </c>
      <c r="B11" s="4" t="s">
        <v>55</v>
      </c>
      <c r="C11" s="5" t="n">
        <v>12000</v>
      </c>
    </row>
    <row r="12" spans="1:3">
      <c r="A12" s="4" t="s">
        <v>120</v>
      </c>
      <c r="B12" s="4" t="s">
        <v>55</v>
      </c>
      <c r="C12" s="5" t="n">
        <v>-3647</v>
      </c>
    </row>
    <row r="13" spans="1:3">
      <c r="A13" s="3" t="s">
        <v>121</v>
      </c>
    </row>
    <row r="14" spans="1:3">
      <c r="A14" s="4" t="s">
        <v>122</v>
      </c>
      <c r="B14" s="5" t="n">
        <v>1487</v>
      </c>
      <c r="C14" s="5" t="n">
        <v>3622</v>
      </c>
    </row>
    <row r="15" spans="1:3">
      <c r="A15" s="4" t="s">
        <v>33</v>
      </c>
      <c r="B15" s="5" t="n">
        <v>21172</v>
      </c>
      <c r="C15" s="5" t="n">
        <v>-5288</v>
      </c>
    </row>
    <row r="16" spans="1:3">
      <c r="A16" s="4" t="s">
        <v>32</v>
      </c>
      <c r="B16" s="5" t="n">
        <v>-5843</v>
      </c>
      <c r="C16" s="5" t="n">
        <v>5908</v>
      </c>
    </row>
    <row r="17" spans="1:3">
      <c r="A17" s="4" t="s">
        <v>123</v>
      </c>
      <c r="B17" s="5" t="n">
        <v>-24563</v>
      </c>
      <c r="C17" s="5" t="n">
        <v>-43899</v>
      </c>
    </row>
    <row r="18" spans="1:3">
      <c r="A18" s="3" t="s">
        <v>124</v>
      </c>
    </row>
    <row r="19" spans="1:3">
      <c r="A19" s="4" t="s">
        <v>125</v>
      </c>
      <c r="B19" s="5" t="n">
        <v>121883</v>
      </c>
      <c r="C19" s="5" t="n">
        <v>142958</v>
      </c>
    </row>
    <row r="20" spans="1:3">
      <c r="A20" s="4" t="s">
        <v>126</v>
      </c>
      <c r="B20" s="4" t="s">
        <v>55</v>
      </c>
      <c r="C20" s="5" t="n">
        <v>51602</v>
      </c>
    </row>
    <row r="21" spans="1:3">
      <c r="A21" s="4" t="s">
        <v>127</v>
      </c>
      <c r="B21" s="5" t="n">
        <v>91938</v>
      </c>
      <c r="C21" s="5" t="n">
        <v>8922</v>
      </c>
    </row>
    <row r="22" spans="1:3">
      <c r="A22" s="4" t="s">
        <v>46</v>
      </c>
      <c r="B22" s="5" t="n">
        <v>-102098</v>
      </c>
      <c r="C22" s="5" t="n">
        <v>1515</v>
      </c>
    </row>
    <row r="23" spans="1:3">
      <c r="A23" s="4" t="s">
        <v>128</v>
      </c>
      <c r="B23" s="5" t="n">
        <v>-12500</v>
      </c>
      <c r="C23" s="4" t="s">
        <v>55</v>
      </c>
    </row>
    <row r="24" spans="1:3">
      <c r="A24" s="4" t="s">
        <v>129</v>
      </c>
      <c r="B24" s="5" t="n">
        <v>-320468</v>
      </c>
      <c r="C24" s="5" t="n">
        <v>-232307</v>
      </c>
    </row>
    <row r="25" spans="1:3">
      <c r="A25" s="3" t="s">
        <v>130</v>
      </c>
    </row>
    <row r="26" spans="1:3">
      <c r="A26" s="4" t="s">
        <v>131</v>
      </c>
      <c r="B26" s="5" t="n">
        <v>-8292</v>
      </c>
      <c r="C26" s="5" t="n">
        <v>-8832</v>
      </c>
    </row>
    <row r="27" spans="1:3">
      <c r="A27" s="4" t="s">
        <v>132</v>
      </c>
      <c r="B27" s="5" t="n">
        <v>-8292</v>
      </c>
      <c r="C27" s="5" t="n">
        <v>-8832</v>
      </c>
    </row>
    <row r="28" spans="1:3">
      <c r="A28" s="3" t="s">
        <v>133</v>
      </c>
    </row>
    <row r="29" spans="1:3">
      <c r="A29" s="4" t="s">
        <v>134</v>
      </c>
      <c r="B29" s="4" t="s">
        <v>55</v>
      </c>
      <c r="C29" s="5" t="n">
        <v>225000</v>
      </c>
    </row>
    <row r="30" spans="1:3">
      <c r="A30" s="4" t="s">
        <v>135</v>
      </c>
      <c r="B30" s="5" t="n">
        <v>250000</v>
      </c>
      <c r="C30" s="4" t="s">
        <v>55</v>
      </c>
    </row>
    <row r="31" spans="1:3">
      <c r="A31" s="4" t="s">
        <v>136</v>
      </c>
      <c r="B31" s="5" t="n">
        <v>250000</v>
      </c>
      <c r="C31" s="5" t="n">
        <v>225000</v>
      </c>
    </row>
    <row r="32" spans="1:3">
      <c r="A32" s="4" t="s">
        <v>137</v>
      </c>
      <c r="B32" s="5" t="n">
        <v>-78760</v>
      </c>
      <c r="C32" s="5" t="n">
        <v>-16139</v>
      </c>
    </row>
    <row r="33" spans="1:3">
      <c r="A33" s="4" t="s">
        <v>138</v>
      </c>
      <c r="B33" s="5" t="n">
        <v>122036</v>
      </c>
      <c r="C33" s="5" t="n">
        <v>21066</v>
      </c>
    </row>
    <row r="34" spans="1:3">
      <c r="A34" s="4" t="s">
        <v>139</v>
      </c>
      <c r="B34" s="5" t="n">
        <v>43276</v>
      </c>
      <c r="C34" s="5" t="n">
        <v>4927</v>
      </c>
    </row>
    <row r="35" spans="1:3">
      <c r="A35" s="3" t="s">
        <v>140</v>
      </c>
    </row>
    <row r="36" spans="1:3">
      <c r="A36" s="4" t="s">
        <v>141</v>
      </c>
      <c r="B36" s="5" t="n">
        <v>1287</v>
      </c>
      <c r="C36" s="5" t="n">
        <v>119</v>
      </c>
    </row>
    <row r="37" spans="1:3">
      <c r="A37" s="3" t="s">
        <v>142</v>
      </c>
    </row>
    <row r="38" spans="1:3">
      <c r="A38" s="4" t="s">
        <v>143</v>
      </c>
      <c r="B38" s="4" t="s">
        <v>55</v>
      </c>
      <c r="C38" s="5" t="n">
        <v>90000</v>
      </c>
    </row>
    <row r="39" spans="1:3">
      <c r="A39" s="4" t="s">
        <v>144</v>
      </c>
      <c r="B39" s="4" t="s">
        <v>55</v>
      </c>
      <c r="C39" s="5" t="n">
        <v>17200</v>
      </c>
    </row>
    <row r="40" spans="1:3">
      <c r="A40" s="4" t="s">
        <v>145</v>
      </c>
      <c r="B40" s="4" t="s">
        <v>55</v>
      </c>
      <c r="C40" s="4" t="s">
        <v>55</v>
      </c>
    </row>
    <row r="41" spans="1:3">
      <c r="A41" s="4" t="s">
        <v>146</v>
      </c>
      <c r="B41" s="5" t="n">
        <v>7500</v>
      </c>
      <c r="C41" s="4" t="s">
        <v>55</v>
      </c>
    </row>
    <row r="42" spans="1:3">
      <c r="A42" s="4" t="s">
        <v>147</v>
      </c>
      <c r="B42" s="4" t="s">
        <v>55</v>
      </c>
      <c r="C42" s="5" t="n">
        <v>127064</v>
      </c>
    </row>
    <row r="43" spans="1:3">
      <c r="A43" s="4" t="s">
        <v>148</v>
      </c>
      <c r="B43" s="5" t="n">
        <v>292951</v>
      </c>
      <c r="C43" s="4" t="s">
        <v>55</v>
      </c>
    </row>
    <row r="44" spans="1:3">
      <c r="A44" s="4" t="s">
        <v>149</v>
      </c>
      <c r="B44" s="7" t="n">
        <v>175000</v>
      </c>
      <c r="C44" s="4" t="s">
        <v>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4</v>
      </c>
      <c r="B1" s="2" t="s">
        <v>1</v>
      </c>
    </row>
    <row r="2" spans="1:2">
      <c r="B2" s="2" t="s">
        <v>2</v>
      </c>
    </row>
    <row r="3" spans="1:2">
      <c r="A3" s="3" t="s">
        <v>151</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08:07Z</dcterms:created>
  <dcterms:modified xmlns:dcterms="http://purl.org/dc/terms/" xmlns:xsi="http://www.w3.org/2001/XMLSchema-instance" xsi:type="dcterms:W3CDTF">2018-05-15T16:08:07Z</dcterms:modified>
</cp:coreProperties>
</file>